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IM VAR" sheetId="2" r:id="rId2"/>
    <s:sheet name="Risk_Return Detail Data- AIM V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IM VARIABLE INSURANCE FUNDS (INVESCO VARIABLE INSURANCE FUNDS)</t>
  </si>
  <si>
    <t>Central Index Key</t>
  </si>
  <si>
    <t>dei_EntityCentralIndexKey</t>
  </si>
  <si>
    <t>Amendment Flag</t>
  </si>
  <si>
    <t>dei_AmendmentFlag</t>
  </si>
  <si>
    <t>false</t>
  </si>
  <si>
    <t>Document Creation Date</t>
  </si>
  <si>
    <t>dei_DocumentCreationDate</t>
  </si>
  <si>
    <t>Oct. 3,
		2016</t>
  </si>
  <si>
    <t>Document Effective Date</t>
  </si>
  <si>
    <t>dei_DocumentEffectiveDate</t>
  </si>
  <si>
    <t>Prospectus Date</t>
  </si>
  <si>
    <t>rr_ProspectusDate</t>
  </si>
  <si>
    <t>Apr. 29,
		2016</t>
  </si>
  <si>
    <t>Apr. 29, 2016</t>
  </si>
  <si>
    <t>Statutory Prospectus Supplement dated October 3, 2016 The purpose of this supplement is to provide you with changes to the current Statutory Prospectus for Series I shares of the Fund listed below: Invesco V.I. American Franchis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67% Distribution and/or Service (12b-1) Fees None Other Expenses 1 0.21 Total Annual Fund Operating Expenses 0.88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90 $ 281 $ 488 $ 1,084 Portfolio Turnover. Statutory Prospectus Supplement dated October 3, 2016 The purpose of this supplement is to provide you with changes to the current Statutory Prospectus for Series II shares of the Fund listed below: Invesco V.I. American Franchis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67% Distribution and/or Service (12b-1) Fees 0.25 Other Expenses 1 0.21 Total Annual Fund Operating Expenses 1.13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15 $ 359 $ 622 $ 1,375 Portfolio Turnover. Statutory Prospectus Supplement dated October 3, 2016 The purpose of this supplement is to provide you with changes to the current Statutory Prospectus for Series I shares of the Fund listed below: Invesco V.I. American Valu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2% Distribution and/or Service (12b-1) Fees None Other Expenses 1 0.20 Acquired Fund Fees and Expenses 0.11 Total Annual Fund Operating Expenses 1.03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105 $ 328 $ 569 $ 1,259 Portfolio Turnover. Statutory Prospectus Supplement dated October 3, 2016 The purpose of this supplement is to provide you with changes to the current Statutory Prospectus for Series II shares of the Fund listed below: Invesco V.I. American Valu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2% Distribution and/or Service (12b-1) Fees 0.25 Other Expenses 1 0.20 Acquired Fund Fees and Expenses 0.11 Total Annual Fund Operating Expenses 1.28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30 $ 406 $ 702 $ 1,545 Portfolio Turnover. Statutory Prospectus Supplement dated October 3, 2016 The purpose of this supplement is to provide you with changes to the current Statutory Prospectus for Series I shares of the Fund listed below: Invesco V.I. Core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61% Distribution and/or Service (12b-1) Fees None Other Expenses 1 0.20 Acquired Fund Fees and Expenses 0.01 Total Annual Fund Operating Expenses 0.82 Fee Waiver and/or Expense Reimbursement 2 0.01 Total Annual Fund Operating Expenses After Fee Waiver and/or Expense Reimbursement 0.81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83 $ 261 $ 454 $ 1,013 Portfolio Turnover. Statutory Prospectus Supplement dated October 3, 2016 The purpose of this supplement is to provide you with changes to the current Statutory Prospectus for Series II shares of the Fund listed below: Invesco V.I. Core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61% Distribution and/or Service (12b-1) Fees 0.25 Other Expenses 1 0.20 Acquired Fund Fees and Expenses 0.01 Total Annual Fund Operating Expenses 1.07 Fee Waiver and/or Expense Reimbursement 2 0.01 Total Annual Fund Operating Expenses After Fee Waiver and/or Expense Reimbursement 1.06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108 $ 339 $ 589 $ 1,305 Portfolio Turnover. Statutory Prospectus Supplement dated October 3, 2016 The purpose of this supplement is to provide you with changes to the current Statutory Prospectus for Series I shares of the Fund listed below: Invesco V.I. Equity and Incom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38% Distribution and/or Service (12b-1) Fees None Other Expenses 1 0.19 Acquired Fund Fees and Expenses 0.01 Total Annual Fund Operating Expenses 0.58 Fee Waiver and/or Expense Reimbursement 2 0.01 Total Annual Fund Operating Expenses After Fee Waiver and/or Expense Reimbursement 0.57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58 $ 185 $ 323 $ 725 Portfolio Turnover. Statutory Prospectus Supplement dated October 3, 2016 The purpose of this supplement is to provide you with changes to the current Statutory Prospectus for Series II shares of the Fund listed below: Invesco V.I. Equity and Incom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38% Distribution and/or Service (12b-1) Fees 0.25 Other Expenses 1 0.19 Acquired Fund Fees and Expenses 0.01 Total Annual Fund Operating Expenses 0.83 Fee Waiver and/or Expense Reimbursement 2 0.01 Total Annual Fund Operating Expenses After Fee Waiver and/or Expense Reimbursement 0.82 1 “Othe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84 $ 264 $ 460 $ 1,024 Portfolio Turnover. Statutory Prospectus Supplement dated October 3, 2016 The purpose of this supplement is to provide you with changes to the current Statutory Prospectus for Series I shares of the Fund listed below: Invesco V.I. Global Health Car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5% Distribution and/or Service (12b-1) Fees None Other Expenses 1 0.22 Acquired Fund Fees and Expenses 0.01 Total Annual Fund Operating Expenses 0.98 Fee Waiver and/or Expense Reimbursement 2 0.01 Total Annual Fund Operating Expenses After Fee Waiver and/or Expense Reimbursement 0.97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99 $ 311 $ 541 $ 1,200 Portfolio Turnover. Statutory Prospectus Supplement dated October 3, 2016 The purpose of this supplement is to provide you with changes to the current Statutory Prospectus for Series II shares of the Fund listed below: Invesco V.I. Global Health Car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5% Distribution and/or Service (12b-1) Fees 0.25 Other Expenses 1 0.22 Acquired Fund Fees and Expenses 0.01 Total Annual Fund Operating Expenses 1.23 Fee Waiver and/or Expense Reimbursement 2 0.01 Total Annual Fund Operating Expenses After Fee Waiver and/or Expense Reimbursement 1.22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124 $ 389 $ 675 $ 1,488 Portfolio Turnover. Statutory Prospectus Supplement dated October 3, 2016 The purpose of this supplement is to provide you with changes to the current Statutory Prospectus for Series I shares of the Fund listed below: Invesco V.I. Global Real Estat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5% Distribution and/or Service (12b-1) Fees None Other Expenses 1 0.26 Total Annual Fund Operating Expenses 1.01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103 $ 322 $ 558 $ 1,236 Portfolio Turnover. Statutory Prospectus Supplement dated October 3, 2016 The purpose of this supplement is to provide you with changes to the current Statutory Prospectus for Series II shares of the Fund listed below: Invesco V.I. Global Real Estat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5% Distribution and/or Service (12b-1) Fees 0.25 Other Expenses 1 0.26 Total Annual Fund Operating Expenses 1.26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28 $ 400 $ 692 $ 1,523 Portfolio Turnover. Statutory Prospectus Supplement dated October 3, 2016 The purpose of this supplement is to provide you with changes to the current Statutory Prospectus for Series I shares of the Fund listed below: Invesco V.I. Government Securities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47% Distribution and/or Service (12b-1) Fees None Other Expenses 1 0.20 Total Annual Fund Operating Expenses 0.67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68 $ 214 $ 373 $ 835 Portfolio Turnover. Statutory Prospectus Supplement dated October 3, 2016 The purpose of this supplement is to provide you with changes to the current Statutory Prospectus for Series II shares of the Fund listed below: Invesco V.I. Government Securities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47% Distribution and/or Service (12b-1) Fees 0.25 Other Expenses 1 0.20 Total Annual Fund Operating Expenses 0.92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94 $ 293 $ 509 $ 1,131 Portfolio Turnover. Statutory Prospectus Supplement dated October 3, 2016 The purpose of this supplement is to provide you with changes to the current Statutory Prospectus for Series I shares of the Fund listed below: Invesco V.I. International Growth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t>
  </si>
  <si>
    <t>Supplement [Text Block]</t>
  </si>
  <si>
    <t>avif_SupplementTextBlock</t>
  </si>
  <si>
    <t>Series I shares | INVESCO V.I. AMERICAN FRANCHISE FUND</t>
  </si>
  <si>
    <t xml:space="preserve">Statutory Prospectus Supplement dated October 3, 2016 The purpose of this supplement is to provide you with changes to the current Statutory Prospectus for Series I shares of the Fund listed below: Invesco V.I. American Franchis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67% Distribution and/or Service (12b-1) Fees None Other Expenses 1 0.21 Total Annual Fund Operating Expenses 0.88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90 $ 281 $ 488 $ 1,084 Portfolio Turnover. </t>
  </si>
  <si>
    <t>Expense Narrative [Text Block]</t>
  </si>
  <si>
    <t>rr_ExpenseNarrativeTextBlock</t>
  </si>
  <si>
    <t>"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t>
  </si>
  <si>
    <t>Shareholder Fees Caption [Text]</t>
  </si>
  <si>
    <t>rr_ShareholderFeesCaption</t>
  </si>
  <si>
    <t>Shareholder Fees</t>
  </si>
  <si>
    <t>Operating Expenses Caption [Text]</t>
  </si>
  <si>
    <t>rr_OperatingExpensesCaption</t>
  </si>
  <si>
    <t>Annual Fund Operating Expenses</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68% of the average value of its portfolio.&amp;#8221;&amp;nbsp;</t>
  </si>
  <si>
    <t>Portfolio Turnover, Rate</t>
  </si>
  <si>
    <t>rr_PortfolioTurnoverRate</t>
  </si>
  <si>
    <t>68.00%</t>
  </si>
  <si>
    <t>Expenses Restated to Reflect Current [Text]</t>
  </si>
  <si>
    <t>rr_ExpensesRestatedToReflectCurrent</t>
  </si>
  <si>
    <t>"Other Expenses" have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t>
  </si>
  <si>
    <t>Series I shares | INVESCO V.I. AMERICAN FRANCHISE FUND | Series I shares</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ess)</t>
  </si>
  <si>
    <t>rr_MaximumDeferredSalesChargeOverOther</t>
  </si>
  <si>
    <t>Management Fees</t>
  </si>
  <si>
    <t>rr_ManagementFeesOverAssets</t>
  </si>
  <si>
    <t>0.67%</t>
  </si>
  <si>
    <t>Distribution and/or Service (12b-1) Fees</t>
  </si>
  <si>
    <t>rr_DistributionAndService12b1FeesOverAssets</t>
  </si>
  <si>
    <t>Other Expenses</t>
  </si>
  <si>
    <t>rr_OtherExpensesOverAssets</t>
  </si>
  <si>
    <t>0.21%</t>
  </si>
  <si>
    <t>[1]</t>
  </si>
  <si>
    <t>Total Annual Fund Operating Expenses</t>
  </si>
  <si>
    <t>rr_ExpensesOverAssets</t>
  </si>
  <si>
    <t>0.88%</t>
  </si>
  <si>
    <t>1 Year</t>
  </si>
  <si>
    <t>rr_ExpenseExampleYear01</t>
  </si>
  <si>
    <t>3 Years</t>
  </si>
  <si>
    <t>rr_ExpenseExampleYear03</t>
  </si>
  <si>
    <t>5 Years</t>
  </si>
  <si>
    <t>rr_ExpenseExampleYear05</t>
  </si>
  <si>
    <t>10 Years</t>
  </si>
  <si>
    <t>rr_ExpenseExampleYear10</t>
  </si>
  <si>
    <t>Series I shares | INVESCO V.I. AMERICAN VALUE FUND</t>
  </si>
  <si>
    <t xml:space="preserve">Statutory Prospectus Supplement dated October 3, 2016 The purpose of this supplement is to provide you with changes to the current Statutory Prospectus for Series I shares of the Fund listed below: Invesco V.I. American Valu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2% Distribution and/or Service (12b-1) Fees None Other Expenses 1 0.20 Acquired Fund Fees and Expenses 0.11 Total Annual Fund Operating Expenses 1.03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105 $ 328 $ 569 $ 1,259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26% of the average value of its portfolio.&amp;#8221;&amp;nbsp;</t>
  </si>
  <si>
    <t>26.00%</t>
  </si>
  <si>
    <t>Series I shares | INVESCO V.I. AMERICAN VALUE FUND | Series I shares</t>
  </si>
  <si>
    <t>0.72%</t>
  </si>
  <si>
    <t>0.20%</t>
  </si>
  <si>
    <t>Acquired Fund Fees and Expenses</t>
  </si>
  <si>
    <t>rr_AcquiredFundFeesAndExpensesOverAssets</t>
  </si>
  <si>
    <t>0.11%</t>
  </si>
  <si>
    <t>1.03%</t>
  </si>
  <si>
    <t>Series I shares | INVESCO V.I. Core Equity Fund</t>
  </si>
  <si>
    <t xml:space="preserve">Statutory Prospectus Supplement dated October 3, 2016 The purpose of this supplement is to provide you with changes to the current Statutory Prospectus for Series I shares of the Fund listed below: Invesco V.I. Core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61% Distribution and/or Service (12b-1) Fees None Other Expenses 1 0.20 Acquired Fund Fees and Expenses 0.01 Total Annual Fund Operating Expenses 0.82 Fee Waiver and/or Expense Reimbursement 2 0.01 Total Annual Fund Operating Expenses After Fee Waiver and/or Expense Reimbursement 0.81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83 $ 261 $ 454 $ 1,013 Portfolio Turnover. </t>
  </si>
  <si>
    <t>Fee Waiver or Reimbursement over Assets, Date of Termination</t>
  </si>
  <si>
    <t>rr_FeeWaiverOrReimbursementOverAssetsDateOfTermination</t>
  </si>
  <si>
    <t>June 30, 2017</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45% of the average value of its portfolio.&amp;#8221;&amp;nbsp;</t>
  </si>
  <si>
    <t>45.00%</t>
  </si>
  <si>
    <t>Series I shares | INVESCO V.I. Core Equity Fund | Series I shares</t>
  </si>
  <si>
    <t>0.61%</t>
  </si>
  <si>
    <t>0.01%</t>
  </si>
  <si>
    <t>0.82%</t>
  </si>
  <si>
    <t>Fee Waiver and/or Expense Reimbursement</t>
  </si>
  <si>
    <t>rr_FeeWaiverOrReimbursementOverAssets</t>
  </si>
  <si>
    <t>[2]</t>
  </si>
  <si>
    <t>Total Annual Fund Operating Expenses After Fee Waiver and/or Expense Reimbursement</t>
  </si>
  <si>
    <t>rr_NetExpensesOverAssets</t>
  </si>
  <si>
    <t>0.81%</t>
  </si>
  <si>
    <t>Series I shares | INVESCO V.I. EQUITY AND INCOME FUND</t>
  </si>
  <si>
    <t xml:space="preserve">Statutory Prospectus Supplement dated October 3, 2016 The purpose of this supplement is to provide you with changes to the current Statutory Prospectus for Series I shares of the Fund listed below: Invesco V.I. Equity and Incom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38% Distribution and/or Service (12b-1) Fees None Other Expenses 1 0.19 Acquired Fund Fees and Expenses 0.01 Total Annual Fund Operating Expenses 0.58 Fee Waiver and/or Expense Reimbursement 2 0.01 Total Annual Fund Operating Expenses After Fee Waiver and/or Expense Reimbursement 0.57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58 $ 185 $ 323 $ 725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87% of the average value of its portfolio.&amp;#8221;&amp;nbsp;</t>
  </si>
  <si>
    <t>87.00%</t>
  </si>
  <si>
    <t>Series I shares | INVESCO V.I. EQUITY AND INCOME FUND | Series I shares</t>
  </si>
  <si>
    <t>0.38%</t>
  </si>
  <si>
    <t>0.19%</t>
  </si>
  <si>
    <t>0.58%</t>
  </si>
  <si>
    <t>0.57%</t>
  </si>
  <si>
    <t>Series I shares | INVESCO V.I. Global Health Care Fund</t>
  </si>
  <si>
    <t xml:space="preserve">Statutory Prospectus Supplement dated October 3, 2016 The purpose of this supplement is to provide you with changes to the current Statutory Prospectus for Series I shares of the Fund listed below: Invesco V.I. Global Health Car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5% Distribution and/or Service (12b-1) Fees None Other Expenses 1 0.22 Acquired Fund Fees and Expenses 0.01 Total Annual Fund Operating Expenses 0.98 Fee Waiver and/or Expense Reimbursement 2 0.01 Total Annual Fund Operating Expenses After Fee Waiver and/or Expense Reimbursement 0.97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99 $ 311 $ 541 $ 1,200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42% of the average value of its portfolio.&amp;#8221;&amp;nbsp;</t>
  </si>
  <si>
    <t>42.00%</t>
  </si>
  <si>
    <t>Series I shares | INVESCO V.I. Global Health Care Fund | Series I shares</t>
  </si>
  <si>
    <t>0.75%</t>
  </si>
  <si>
    <t>0.22%</t>
  </si>
  <si>
    <t>0.98%</t>
  </si>
  <si>
    <t>0.97%</t>
  </si>
  <si>
    <t>Series I shares | INVESCO V.I. Global Real Estate Fund</t>
  </si>
  <si>
    <t xml:space="preserve">Statutory Prospectus Supplement dated October 3, 2016 The purpose of this supplement is to provide you with changes to the current Statutory Prospectus for Series I shares of the Fund listed below: Invesco V.I. Global Real Estat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5% Distribution and/or Service (12b-1) Fees None Other Expenses 1 0.26 Total Annual Fund Operating Expenses 1.01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103 $ 322 $ 558 $ 1,236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72% of the average value of its portfolio.&amp;#8221;&amp;nbsp;</t>
  </si>
  <si>
    <t>72.00%</t>
  </si>
  <si>
    <t>Series I shares | INVESCO V.I. Global Real Estate Fund | Series I shares</t>
  </si>
  <si>
    <t>0.26%</t>
  </si>
  <si>
    <t>1.01%</t>
  </si>
  <si>
    <t>Series I shares | INVESCO V.I. Government Securities Fund</t>
  </si>
  <si>
    <t xml:space="preserve">Statutory Prospectus Supplement dated October 3, 2016 The purpose of this supplement is to provide you with changes to the current Statutory Prospectus for Series I shares of the Fund listed below: Invesco V.I. Government Securities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47% Distribution and/or Service (12b-1) Fees None Other Expenses 1 0.20 Total Annual Fund Operating Expenses 0.67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68 $ 214 $ 373 $ 835 Portfolio Turnover. </t>
  </si>
  <si>
    <t>&amp;#8220;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59% of the average value of its portfolio.&amp;#8221;</t>
  </si>
  <si>
    <t>59.00%</t>
  </si>
  <si>
    <t>Series I shares | INVESCO V.I. Government Securities Fund | Series I shares</t>
  </si>
  <si>
    <t>0.47%</t>
  </si>
  <si>
    <t>Series I shares | INVESCO V.I. International Growth Fund</t>
  </si>
  <si>
    <t xml:space="preserve">Statutory Prospectus Supplement dated October 3, 2016 The purpose of this supplement is to provide you with changes to the current Statutory Prospectus for Series I shares of the Fund listed below: Invesco V.I. International Growth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1% Distribution and/or Service (12b-1) Fees None Other Expenses 1 0.21 Acquired Fund Fees and Expenses 0.01 Total Annual Fund Operating Expenses 0.93 Fee Waiver and/or Expense Reimbursement 2 0.01 Total Annual Fund Operating Expenses After Fee Waiver and/or Expense Reimbursement 0.92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94 $ 295 $ 514 $ 1,142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22% of the average value of its portfolio.&amp;#8221;</t>
  </si>
  <si>
    <t>22.00%</t>
  </si>
  <si>
    <t>Series I shares | INVESCO V.I. International Growth Fund | Series I shares</t>
  </si>
  <si>
    <t>0.71%</t>
  </si>
  <si>
    <t>0.93%</t>
  </si>
  <si>
    <t>[3]</t>
  </si>
  <si>
    <t>0.92%</t>
  </si>
  <si>
    <t>Series I shares | INVESCO V.I. Mid Cap Core Equity Fund</t>
  </si>
  <si>
    <t xml:space="preserve">Statutory Prospectus Supplement dated October 3, 2016 The purpose of this supplement is to provide you with changes to the current Statutory Prospectus for Series I shares of the Fund listed below: Invesco V.I. Mid Cap Core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3% Distribution and/or Service (12b-1) Fees None Other Expenses 1 0.20 Acquired Fund Fees and Expenses 0.02 Total Annual Fund Operating Expenses 0.95 Fee Waiver and/or Expense Reimbursement 2 0.02 Total Annual Fund Operating Expenses After Fee Waiver and/or Expense Reimbursement 0.93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 shares $ 95 $ 301 $ 524 $ 1,165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44% of the average value of its portfolio.&amp;#8221;</t>
  </si>
  <si>
    <t>44.00%</t>
  </si>
  <si>
    <t>Series I shares | INVESCO V.I. Mid Cap Core Equity Fund | Series I shares</t>
  </si>
  <si>
    <t>0.73%</t>
  </si>
  <si>
    <t>0.02%</t>
  </si>
  <si>
    <t>0.95%</t>
  </si>
  <si>
    <t>Series I shares | INVESCO V.I. Small Cap Equity Fund</t>
  </si>
  <si>
    <t xml:space="preserve">Statutory Prospectus Supplement dated October 3, 2016 The purpose of this supplement is to provide you with changes to the current Statutory Prospectus for Series I shares of the Fund listed below: Invesco V.I. Small Cap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4% Distribution and/or Service (12b-1) Fees None Other Expenses 1 0.21 Total Annual Fund Operating Expenses 0.95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97 $ 303 $ 525 $ 1,166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31% of the average value of its portfolio.&amp;#8221;</t>
  </si>
  <si>
    <t>31.00%</t>
  </si>
  <si>
    <t>Series I shares | INVESCO V.I. Small Cap Equity Fund | Series I shares</t>
  </si>
  <si>
    <t>0.74%</t>
  </si>
  <si>
    <t>Series I shares | INVESCO V.I. Technology Fund</t>
  </si>
  <si>
    <t xml:space="preserve">Statutory Prospectus Supplement dated October 3, 2016 The purpose of this supplement is to provide you with changes to the current Statutory Prospectus for Series I shares of the Fund listed below: Invesco V.I. Technolog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5% Distribution and/or Service (12b-1) Fees None Other Expenses 1 0.30 Total Annual Fund Operating Expenses 1.05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107 $ 334 $ 579 $ 1,283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61% of the average value of its portfolio.&amp;#8221;</t>
  </si>
  <si>
    <t>61.00%</t>
  </si>
  <si>
    <t>Series I shares | INVESCO V.I. Technology Fund | Series I shares</t>
  </si>
  <si>
    <t>0.30%</t>
  </si>
  <si>
    <t>1.05%</t>
  </si>
  <si>
    <t>Series I shares | INVESCO V.I. VALUE OPPORTUNITIES FUND</t>
  </si>
  <si>
    <t xml:space="preserve">Statutory Prospectus Supplement dated October 3, 2016 The purpose of this supplement is to provide you with changes to the current Statutory Prospectus for Series I shares of the Fund listed below: Invesco V.I. Value Opportunities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 shares of the Fund but does not represent the effect of any fees or other expenses assessed in connection with your variable product, and if it did, expenses would be higher. Shareholder Fees Series I shares Maximum Sales Charge (Load) Imposed on Purchases (as a percentage of offering price) None Maximum Deferred Sales Charge (Load) (as a percentage of original purchase price or redemption proceeds, whichever is less) None Annual Fund Operating Expenses Series I shares Management Fees 0.70% Distribution and/or Service (12b-1) Fees None Other Expenses 1 0.24 Total Annual Fund Operating Expenses 0.94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 shares $ 96 $ 300 $ 520 $ 1,155 Portfolio Turnover. </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82% of the average value of its portfolio.&amp;#8221;</t>
  </si>
  <si>
    <t>82.00%</t>
  </si>
  <si>
    <t>Series I shares | INVESCO V.I. VALUE OPPORTUNITIES FUND | Series I shares</t>
  </si>
  <si>
    <t>0.70%</t>
  </si>
  <si>
    <t>0.24%</t>
  </si>
  <si>
    <t>0.94%</t>
  </si>
  <si>
    <t>Series II shares | INVESCO V.I. AMERICAN FRANCHISE FUND</t>
  </si>
  <si>
    <t xml:space="preserve">Statutory Prospectus Supplement dated October 3, 2016 The purpose of this supplement is to provide you with changes to the current Statutory Prospectus for Series II shares of the Fund listed below: Invesco V.I. American Franchis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67% Distribution and/or Service (12b-1) Fees 0.25 Other Expenses 1 0.21 Total Annual Fund Operating Expenses 1.13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15 $ 359 $ 622 $ 1,375 Portfolio Turnover. </t>
  </si>
  <si>
    <t>&amp;#8220;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t>
  </si>
  <si>
    <t>Series II shares | INVESCO V.I. AMERICAN FRANCHISE FUND | Series II shares</t>
  </si>
  <si>
    <t>0.25%</t>
  </si>
  <si>
    <t>1.13%</t>
  </si>
  <si>
    <t>Series II shares | INVESCO V.I. AMERICAN VALUE FUND</t>
  </si>
  <si>
    <t xml:space="preserve">Statutory Prospectus Supplement dated October 3, 2016 The purpose of this supplement is to provide you with changes to the current Statutory Prospectus for Series II shares of the Fund listed below: Invesco V.I. American Valu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2% Distribution and/or Service (12b-1) Fees 0.25 Other Expenses 1 0.20 Acquired Fund Fees and Expenses 0.11 Total Annual Fund Operating Expenses 1.28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30 $ 406 $ 702 $ 1,545 Portfolio Turnover. </t>
  </si>
  <si>
    <t>Series II shares | INVESCO V.I. AMERICAN VALUE FUND | Series II shares</t>
  </si>
  <si>
    <t>1.28%</t>
  </si>
  <si>
    <t>Series II shares | INVESCO V.I. Core Equity Fund</t>
  </si>
  <si>
    <t xml:space="preserve">Statutory Prospectus Supplement dated October 3, 2016 The purpose of this supplement is to provide you with changes to the current Statutory Prospectus for Series II shares of the Fund listed below: Invesco V.I. Core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61% Distribution and/or Service (12b-1) Fees 0.25 Other Expenses 1 0.20 Acquired Fund Fees and Expenses 0.01 Total Annual Fund Operating Expenses 1.07 Fee Waiver and/or Expense Reimbursement 2 0.01 Total Annual Fund Operating Expenses After Fee Waiver and/or Expense Reimbursement 1.06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108 $ 339 $ 589 $ 1,305 Portfolio Turnover. </t>
  </si>
  <si>
    <t>Series II shares | INVESCO V.I. Core Equity Fund | Series II shares</t>
  </si>
  <si>
    <t>1.07%</t>
  </si>
  <si>
    <t>1.06%</t>
  </si>
  <si>
    <t>Series II shares | INVESCO V.I. EQUITY AND INCOME FUND</t>
  </si>
  <si>
    <t xml:space="preserve">Statutory Prospectus Supplement dated October 3, 2016 The purpose of this supplement is to provide you with changes to the current Statutory Prospectus for Series II shares of the Fund listed below: Invesco V.I. Equity and Incom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38% Distribution and/or Service (12b-1) Fees 0.25 Other Expenses 1 0.19 Acquired Fund Fees and Expenses 0.01 Total Annual Fund Operating Expenses 0.83 Fee Waiver and/or Expense Reimbursement 2 0.01 Total Annual Fund Operating Expenses After Fee Waiver and/or Expense Reimbursement 0.82 1 “Othe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84 $ 264 $ 460 $ 1,024 Portfolio Turnover. </t>
  </si>
  <si>
    <t>"Othe Expenses" have been restated to reflect current fees.</t>
  </si>
  <si>
    <t>Series II shares | INVESCO V.I. EQUITY AND INCOME FUND | Series II shares</t>
  </si>
  <si>
    <t>[4]</t>
  </si>
  <si>
    <t>0.83%</t>
  </si>
  <si>
    <t>Series II shares | INVESCO V.I. Global Health Care Fund</t>
  </si>
  <si>
    <t xml:space="preserve">Statutory Prospectus Supplement dated October 3, 2016 The purpose of this supplement is to provide you with changes to the current Statutory Prospectus for Series II shares of the Fund listed below: Invesco V.I. Global Health Car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5% Distribution and/or Service (12b-1) Fees 0.25 Other Expenses 1 0.22 Acquired Fund Fees and Expenses 0.01 Total Annual Fund Operating Expenses 1.23 Fee Waiver and/or Expense Reimbursement 2 0.01 Total Annual Fund Operating Expenses After Fee Waiver and/or Expense Reimbursement 1.22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124 $ 389 $ 675 $ 1,488 Portfolio Turnover. </t>
  </si>
  <si>
    <t>Series II shares | INVESCO V.I. Global Health Care Fund | Series II shares</t>
  </si>
  <si>
    <t>1.23%</t>
  </si>
  <si>
    <t>1.22%</t>
  </si>
  <si>
    <t>Series II shares | INVESCO V.I. Global Real Estate Fund</t>
  </si>
  <si>
    <t xml:space="preserve">Statutory Prospectus Supplement dated October 3, 2016 The purpose of this supplement is to provide you with changes to the current Statutory Prospectus for Series II shares of the Fund listed below: Invesco V.I. Global Real Estate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5% Distribution and/or Service (12b-1) Fees 0.25 Other Expenses 1 0.26 Total Annual Fund Operating Expenses 1.26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28 $ 400 $ 692 $ 1,523 Portfolio Turnover. </t>
  </si>
  <si>
    <t>Series II shares | INVESCO V.I. Global Real Estate Fund | Series II shares</t>
  </si>
  <si>
    <t>1.26%</t>
  </si>
  <si>
    <t>Series II shares | INVESCO V.I. Government Securities Fund</t>
  </si>
  <si>
    <t xml:space="preserve">Statutory Prospectus Supplement dated October 3, 2016 The purpose of this supplement is to provide you with changes to the current Statutory Prospectus for Series II shares of the Fund listed below: Invesco V.I. Government Securities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47% Distribution and/or Service (12b-1) Fees 0.25 Other Expenses 1 0.20 Total Annual Fund Operating Expenses 0.92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94 $ 293 $ 509 $ 1,131 Portfolio Turnover. </t>
  </si>
  <si>
    <t>Series II shares | INVESCO V.I. Government Securities Fund | Series II shares</t>
  </si>
  <si>
    <t>Series II shares | INVESCO V.I. International Growth Fund</t>
  </si>
  <si>
    <t xml:space="preserve">Statutory Prospectus Supplement dated October 3, 2016 The purpose of this supplement is to provide you with changes to the current Statutory Prospectus for Series II shares of the Fund listed below: Invesco V.I. International Growth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1% Distribution and/or Service (12b-1) Fees 0.25 Other Expenses 1 0.21 Acquired Fund Fees and Expenses 0.01 Total Annual Fund Operating Expenses 1.18 Fee Waiver and/or Expense Reimbursement 2 0.01 Total Annual Fund Operating Expenses After Fee Waiver and/or Expense Reimbursement 1.17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119 $ 374 $ 648 $ 1,431 Portfolio Turnover. </t>
  </si>
  <si>
    <t>Series II shares | INVESCO V.I. International Growth Fund | Series II shares</t>
  </si>
  <si>
    <t>1.18%</t>
  </si>
  <si>
    <t>1.17%</t>
  </si>
  <si>
    <t>Series II shares | INVESCO V.I. Mid Cap Core Equity Fund</t>
  </si>
  <si>
    <t xml:space="preserve">Statutory Prospectus Supplement dated October 3, 2016 The purpose of this supplement is to provide you with changes to the current Statutory Prospectus for Series II shares of the Fund listed below: Invesco V.I. Mid Cap Core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3% Distribution and/or Service (12b-1) Fees 0.25 Other Expenses 1 0.20 Acquired Fund Fees and Expenses 0.02 Total Annual Fund Operating Expenses 1.20 Fee Waiver and/or Expense Reimbursement 2 0.02 Total Annual Fund Operating Expenses After Fee Waiver and/or Expense Reimbursement 1.18 1 “Other Expenses” have been restated to reflect current fees. 2 Invesco Advisers, Inc. (Invesco or the Adviser) has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 it will terminate on June 30, 2017. During its term, the fee waiver agreement cannot be terminated or amended to reduce the advisory fee waiver without the approval of the Board of Trust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Series II shares $ 120 $ 379 $ 658 $ 1,453 Portfolio Turnover. </t>
  </si>
  <si>
    <t>Series II shares | INVESCO V.I. Mid Cap Core Equity Fund | Series II shares</t>
  </si>
  <si>
    <t>1.20%</t>
  </si>
  <si>
    <t>Series II shares | INVESCO V.I. Small Cap Equity Fund</t>
  </si>
  <si>
    <t xml:space="preserve">Statutory Prospectus Supplement dated October 3, 2016 The purpose of this supplement is to provide you with changes to the current Statutory Prospectus for Series II shares of the Fund listed below: Invesco V.I. Small Cap Equit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4% Distribution and/or Service (12b-1) Fees 0.25 Other Expenses 1 0.21 Total Annual Fund Operating Expenses 1.20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22 $ 381 $ 660 $ 1,455 Portfolio Turnover. </t>
  </si>
  <si>
    <t>Series II shares | INVESCO V.I. Small Cap Equity Fund | Series II shares</t>
  </si>
  <si>
    <t>Series II shares | INVESCO V.I. Technology Fund</t>
  </si>
  <si>
    <t xml:space="preserve">Statutory Prospectus Supplement dated October 3, 2016 The purpose of this supplement is to provide you with changes to the current Statutory Prospectus for Series II shares of the Fund listed below: Invesco V.I. Technology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5% Distribution and/or Service (12b-1) Fees 0.25 Other Expenses 1 0.30 Total Annual Fund Operating Expenses 1.30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32 $ 412 $ 713 $ 1,568 Portfolio Turnover. </t>
  </si>
  <si>
    <t>Series II shares | INVESCO V.I. Technology Fund | Series II shares</t>
  </si>
  <si>
    <t>1.30%</t>
  </si>
  <si>
    <t>Series II shares | INVESCO V.I. VALUE OPPORTUNITIES FUND</t>
  </si>
  <si>
    <t xml:space="preserve">Statutory Prospectus Supplement dated October 3, 2016 The purpose of this supplement is to provide you with changes to the current Statutory Prospectus for Series II shares of the Fund listed below: Invesco V.I. Value Opportunities Fund The following information replaces in its entirety the information appearing under the heading “Fund Summary - Fees and Expenses of the Fund” “This table describes the fees and expenses that are incurred, directly or indirectly, when a variable product owner buys, holds, or redeems interest in an insurance company separate account that invests in the Series II shares of the Fund but does not represent the effect of any fees or other expenses assessed in connection with your variable product, and if it did, expenses would be higher. Shareholder Fees Series II shares Maximum Sales Charge (Load) Imposed on Purchases (as a percentage of offering price) None Maximum Deferred Sales Charge (Load) (as a percentage of original purchase price or redemption proceeds, whichever is less) None Annual Fund Operating Expenses Series II shares Management Fees 0.70% Distribution and/or Service (12b-1) Fees 0.25 Other Expenses 1 0.24 Total Annual Fund Operating Expenses 1.19 1 “Other Expenses” have been restated to reflect current fees. Example.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ies II shares $ 121 $ 378 $ 654 $ 1,443 Portfolio Turnover. </t>
  </si>
  <si>
    <t>Series II shares | INVESCO V.I. VALUE OPPORTUNITIES FUND | Series II shares</t>
  </si>
  <si>
    <t>1.19%</t>
  </si>
  <si>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17. During its term, the fee waiver agreement cannot be terminated or amended to reduce the advisory fee waiver without the approval of the Board of Trustees.</t>
  </si>
  <si>
    <t>Invesco Advisers, Inc. (Invesco or the Adviser) has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 it will terminate on June 30, 2017. During its term, the fee waiver agreement cannot be terminated or amended to reduce the advisory fee waiver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4"/>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96435</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2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32</v>
      </c>
    </row>
    <row spans="1:4" r="9">
      <c s="4" r="A9" t="s">
        <v>33</v>
      </c>
      <c s="4" r="B9" t="s">
        <v>34</v>
      </c>
      <c s="4" r="C9" t="s">
        <v>35</v>
      </c>
    </row>
    <row spans="1:4" r="10">
      <c s="4" r="A10" t="s">
        <v>36</v>
      </c>
      <c s="4" r="B10" t="s">
        <v>37</v>
      </c>
      <c s="4" r="C10" t="s">
        <v>38</v>
      </c>
    </row>
    <row spans="1:4" r="11">
      <c s="4" r="A11" t="s">
        <v>39</v>
      </c>
      <c s="4" r="B11" t="s">
        <v>40</v>
      </c>
      <c s="4" r="C11" t="s">
        <v>41</v>
      </c>
    </row>
    <row spans="1:4" r="12">
      <c s="4" r="A12" t="s">
        <v>42</v>
      </c>
      <c s="4" r="B12" t="s">
        <v>43</v>
      </c>
      <c s="4" r="C12" t="s">
        <v>44</v>
      </c>
    </row>
    <row spans="1:4" r="13">
      <c s="4" r="A13" t="s">
        <v>45</v>
      </c>
      <c s="4" r="B13" t="s">
        <v>46</v>
      </c>
      <c s="4" r="C13" t="s">
        <v>47</v>
      </c>
    </row>
    <row spans="1:4" r="14">
      <c s="4" r="A14" t="s">
        <v>48</v>
      </c>
      <c s="4" r="B14" t="s">
        <v>49</v>
      </c>
      <c s="4" r="C14" t="s">
        <v>50</v>
      </c>
    </row>
    <row spans="1:4" r="15">
      <c s="4" r="A15" t="s">
        <v>51</v>
      </c>
      <c s="4" r="B15" t="s">
        <v>52</v>
      </c>
      <c s="4" r="C15" t="s">
        <v>53</v>
      </c>
    </row>
    <row spans="1:4" r="16">
      <c s="4" r="A16" t="s">
        <v>54</v>
      </c>
      <c s="4" r="B16" t="s">
        <v>55</v>
      </c>
      <c s="4" r="C16" t="s">
        <v>56</v>
      </c>
    </row>
    <row spans="1:4" r="17">
      <c s="4" r="A17" t="s">
        <v>57</v>
      </c>
      <c s="4" r="B17" t="s">
        <v>58</v>
      </c>
      <c s="4" r="C17" t="s">
        <v>59</v>
      </c>
    </row>
    <row spans="1:4" r="18">
      <c s="4" r="A18" t="s">
        <v>60</v>
      </c>
    </row>
    <row spans="1:4" r="19">
      <c s="3" r="A19" t="s">
        <v>3</v>
      </c>
      <c s="4" r="B19" t="s">
        <v>4</v>
      </c>
    </row>
    <row spans="1:4" r="20">
      <c s="4" r="A20" t="s">
        <v>61</v>
      </c>
      <c s="4" r="B20" t="s">
        <v>62</v>
      </c>
      <c s="4" r="C20" t="s">
        <v>63</v>
      </c>
    </row>
    <row spans="1:4" r="21">
      <c s="4" r="A21" t="s">
        <v>64</v>
      </c>
      <c s="4" r="B21" t="s">
        <v>65</v>
      </c>
      <c s="4" r="C21" t="s">
        <v>63</v>
      </c>
    </row>
    <row spans="1:4" r="22">
      <c s="4" r="A22" t="s">
        <v>66</v>
      </c>
      <c s="4" r="B22" t="s">
        <v>67</v>
      </c>
      <c s="4" r="C22" t="s">
        <v>68</v>
      </c>
    </row>
    <row spans="1:4" r="23">
      <c s="4" r="A23" t="s">
        <v>69</v>
      </c>
      <c s="4" r="B23" t="s">
        <v>70</v>
      </c>
      <c s="4" r="C23" t="s">
        <v>63</v>
      </c>
    </row>
    <row spans="1:4" r="24">
      <c s="4" r="A24" t="s">
        <v>71</v>
      </c>
      <c s="4" r="B24" t="s">
        <v>72</v>
      </c>
      <c s="4" r="C24" t="s">
        <v>73</v>
      </c>
      <c s="4" r="D24" t="s">
        <v>74</v>
      </c>
    </row>
    <row spans="1:4" r="25">
      <c s="4" r="A25" t="s">
        <v>75</v>
      </c>
      <c s="4" r="B25" t="s">
        <v>76</v>
      </c>
      <c s="4" r="C25" t="s">
        <v>77</v>
      </c>
    </row>
    <row spans="1:4" r="26">
      <c s="4" r="A26" t="s">
        <v>78</v>
      </c>
      <c s="5" r="B26" t="s">
        <v>79</v>
      </c>
      <c s="7" r="C26" t="n">
        <v>90</v>
      </c>
    </row>
    <row spans="1:4" r="27">
      <c s="4" r="A27" t="s">
        <v>80</v>
      </c>
      <c s="5" r="B27" t="s">
        <v>81</v>
      </c>
      <c s="6" r="C27" t="n">
        <v>281</v>
      </c>
    </row>
    <row spans="1:4" r="28">
      <c s="4" r="A28" t="s">
        <v>82</v>
      </c>
      <c s="5" r="B28" t="s">
        <v>83</v>
      </c>
      <c s="6" r="C28" t="n">
        <v>488</v>
      </c>
    </row>
    <row spans="1:4" r="29">
      <c s="4" r="A29" t="s">
        <v>84</v>
      </c>
      <c s="5" r="B29" t="s">
        <v>85</v>
      </c>
      <c s="7" r="C29" t="n">
        <v>1084</v>
      </c>
    </row>
    <row spans="1:4" r="30">
      <c s="4" r="A30" t="s">
        <v>86</v>
      </c>
    </row>
    <row spans="1:4" r="31">
      <c s="3" r="A31" t="s">
        <v>3</v>
      </c>
      <c s="4" r="B31" t="s">
        <v>4</v>
      </c>
    </row>
    <row spans="1:4" r="32">
      <c s="4" r="A32" t="s">
        <v>29</v>
      </c>
      <c s="4" r="B32" t="s">
        <v>30</v>
      </c>
      <c s="4" r="C32" t="s">
        <v>87</v>
      </c>
    </row>
    <row spans="1:4" r="33">
      <c s="4" r="A33" t="s">
        <v>33</v>
      </c>
      <c s="4" r="B33" t="s">
        <v>34</v>
      </c>
      <c s="4" r="C33" t="s">
        <v>35</v>
      </c>
    </row>
    <row spans="1:4" r="34">
      <c s="4" r="A34" t="s">
        <v>36</v>
      </c>
      <c s="4" r="B34" t="s">
        <v>37</v>
      </c>
      <c s="4" r="C34" t="s">
        <v>38</v>
      </c>
    </row>
    <row spans="1:4" r="35">
      <c s="4" r="A35" t="s">
        <v>39</v>
      </c>
      <c s="4" r="B35" t="s">
        <v>40</v>
      </c>
      <c s="4" r="C35" t="s">
        <v>41</v>
      </c>
    </row>
    <row spans="1:4" r="36">
      <c s="4" r="A36" t="s">
        <v>42</v>
      </c>
      <c s="4" r="B36" t="s">
        <v>43</v>
      </c>
      <c s="4" r="C36" t="s">
        <v>44</v>
      </c>
    </row>
    <row spans="1:4" r="37">
      <c s="4" r="A37" t="s">
        <v>45</v>
      </c>
      <c s="4" r="B37" t="s">
        <v>46</v>
      </c>
      <c s="4" r="C37" t="s">
        <v>88</v>
      </c>
    </row>
    <row spans="1:4" r="38">
      <c s="4" r="A38" t="s">
        <v>48</v>
      </c>
      <c s="4" r="B38" t="s">
        <v>49</v>
      </c>
      <c s="4" r="C38" t="s">
        <v>89</v>
      </c>
    </row>
    <row spans="1:4" r="39">
      <c s="4" r="A39" t="s">
        <v>51</v>
      </c>
      <c s="4" r="B39" t="s">
        <v>52</v>
      </c>
      <c s="4" r="C39" t="s">
        <v>53</v>
      </c>
    </row>
    <row spans="1:4" r="40">
      <c s="4" r="A40" t="s">
        <v>54</v>
      </c>
      <c s="4" r="B40" t="s">
        <v>55</v>
      </c>
      <c s="4" r="C40" t="s">
        <v>56</v>
      </c>
    </row>
    <row spans="1:4" r="41">
      <c s="4" r="A41" t="s">
        <v>57</v>
      </c>
      <c s="4" r="B41" t="s">
        <v>58</v>
      </c>
      <c s="4" r="C41" t="s">
        <v>59</v>
      </c>
    </row>
    <row spans="1:4" r="42">
      <c s="4" r="A42" t="s">
        <v>90</v>
      </c>
    </row>
    <row spans="1:4" r="43">
      <c s="3" r="A43" t="s">
        <v>3</v>
      </c>
      <c s="4" r="B43" t="s">
        <v>4</v>
      </c>
    </row>
    <row spans="1:4" r="44">
      <c s="4" r="A44" t="s">
        <v>61</v>
      </c>
      <c s="4" r="B44" t="s">
        <v>62</v>
      </c>
      <c s="4" r="C44" t="s">
        <v>63</v>
      </c>
    </row>
    <row spans="1:4" r="45">
      <c s="4" r="A45" t="s">
        <v>64</v>
      </c>
      <c s="4" r="B45" t="s">
        <v>65</v>
      </c>
      <c s="4" r="C45" t="s">
        <v>63</v>
      </c>
    </row>
    <row spans="1:4" r="46">
      <c s="4" r="A46" t="s">
        <v>66</v>
      </c>
      <c s="4" r="B46" t="s">
        <v>67</v>
      </c>
      <c s="4" r="C46" t="s">
        <v>91</v>
      </c>
    </row>
    <row spans="1:4" r="47">
      <c s="4" r="A47" t="s">
        <v>69</v>
      </c>
      <c s="4" r="B47" t="s">
        <v>70</v>
      </c>
      <c s="4" r="C47" t="s">
        <v>63</v>
      </c>
    </row>
    <row spans="1:4" r="48">
      <c s="4" r="A48" t="s">
        <v>71</v>
      </c>
      <c s="4" r="B48" t="s">
        <v>72</v>
      </c>
      <c s="4" r="C48" t="s">
        <v>92</v>
      </c>
      <c s="4" r="D48" t="s">
        <v>74</v>
      </c>
    </row>
    <row spans="1:4" r="49">
      <c s="4" r="A49" t="s">
        <v>93</v>
      </c>
      <c s="4" r="B49" t="s">
        <v>94</v>
      </c>
      <c s="4" r="C49" t="s">
        <v>95</v>
      </c>
    </row>
    <row spans="1:4" r="50">
      <c s="4" r="A50" t="s">
        <v>75</v>
      </c>
      <c s="4" r="B50" t="s">
        <v>76</v>
      </c>
      <c s="4" r="C50" t="s">
        <v>96</v>
      </c>
    </row>
    <row spans="1:4" r="51">
      <c s="4" r="A51" t="s">
        <v>78</v>
      </c>
      <c s="5" r="B51" t="s">
        <v>79</v>
      </c>
      <c s="7" r="C51" t="n">
        <v>105</v>
      </c>
    </row>
    <row spans="1:4" r="52">
      <c s="4" r="A52" t="s">
        <v>80</v>
      </c>
      <c s="5" r="B52" t="s">
        <v>81</v>
      </c>
      <c s="6" r="C52" t="n">
        <v>328</v>
      </c>
    </row>
    <row spans="1:4" r="53">
      <c s="4" r="A53" t="s">
        <v>82</v>
      </c>
      <c s="5" r="B53" t="s">
        <v>83</v>
      </c>
      <c s="6" r="C53" t="n">
        <v>569</v>
      </c>
    </row>
    <row spans="1:4" r="54">
      <c s="4" r="A54" t="s">
        <v>84</v>
      </c>
      <c s="5" r="B54" t="s">
        <v>85</v>
      </c>
      <c s="7" r="C54" t="n">
        <v>1259</v>
      </c>
    </row>
    <row spans="1:4" r="55">
      <c s="4" r="A55" t="s">
        <v>97</v>
      </c>
    </row>
    <row spans="1:4" r="56">
      <c s="3" r="A56" t="s">
        <v>3</v>
      </c>
      <c s="4" r="B56" t="s">
        <v>4</v>
      </c>
    </row>
    <row spans="1:4" r="57">
      <c s="4" r="A57" t="s">
        <v>29</v>
      </c>
      <c s="4" r="B57" t="s">
        <v>30</v>
      </c>
      <c s="4" r="C57" t="s">
        <v>98</v>
      </c>
    </row>
    <row spans="1:4" r="58">
      <c s="4" r="A58" t="s">
        <v>33</v>
      </c>
      <c s="4" r="B58" t="s">
        <v>34</v>
      </c>
      <c s="4" r="C58" t="s">
        <v>35</v>
      </c>
    </row>
    <row spans="1:4" r="59">
      <c s="4" r="A59" t="s">
        <v>36</v>
      </c>
      <c s="4" r="B59" t="s">
        <v>37</v>
      </c>
      <c s="4" r="C59" t="s">
        <v>38</v>
      </c>
    </row>
    <row spans="1:4" r="60">
      <c s="4" r="A60" t="s">
        <v>39</v>
      </c>
      <c s="4" r="B60" t="s">
        <v>40</v>
      </c>
      <c s="4" r="C60" t="s">
        <v>41</v>
      </c>
    </row>
    <row spans="1:4" r="61">
      <c s="4" r="A61" t="s">
        <v>99</v>
      </c>
      <c s="4" r="B61" t="s">
        <v>100</v>
      </c>
      <c s="4" r="C61" t="s">
        <v>101</v>
      </c>
    </row>
    <row spans="1:4" r="62">
      <c s="4" r="A62" t="s">
        <v>42</v>
      </c>
      <c s="4" r="B62" t="s">
        <v>43</v>
      </c>
      <c s="4" r="C62" t="s">
        <v>44</v>
      </c>
    </row>
    <row spans="1:4" r="63">
      <c s="4" r="A63" t="s">
        <v>45</v>
      </c>
      <c s="4" r="B63" t="s">
        <v>46</v>
      </c>
      <c s="4" r="C63" t="s">
        <v>102</v>
      </c>
    </row>
    <row spans="1:4" r="64">
      <c s="4" r="A64" t="s">
        <v>48</v>
      </c>
      <c s="4" r="B64" t="s">
        <v>49</v>
      </c>
      <c s="4" r="C64" t="s">
        <v>103</v>
      </c>
    </row>
    <row spans="1:4" r="65">
      <c s="4" r="A65" t="s">
        <v>51</v>
      </c>
      <c s="4" r="B65" t="s">
        <v>52</v>
      </c>
      <c s="4" r="C65" t="s">
        <v>53</v>
      </c>
    </row>
    <row spans="1:4" r="66">
      <c s="4" r="A66" t="s">
        <v>54</v>
      </c>
      <c s="4" r="B66" t="s">
        <v>55</v>
      </c>
      <c s="4" r="C66" t="s">
        <v>56</v>
      </c>
    </row>
    <row spans="1:4" r="67">
      <c s="4" r="A67" t="s">
        <v>57</v>
      </c>
      <c s="4" r="B67" t="s">
        <v>58</v>
      </c>
      <c s="4" r="C67" t="s">
        <v>59</v>
      </c>
    </row>
    <row spans="1:4" r="68">
      <c s="4" r="A68" t="s">
        <v>104</v>
      </c>
    </row>
    <row spans="1:4" r="69">
      <c s="3" r="A69" t="s">
        <v>3</v>
      </c>
      <c s="4" r="B69" t="s">
        <v>4</v>
      </c>
    </row>
    <row spans="1:4" r="70">
      <c s="4" r="A70" t="s">
        <v>61</v>
      </c>
      <c s="4" r="B70" t="s">
        <v>62</v>
      </c>
      <c s="4" r="C70" t="s">
        <v>63</v>
      </c>
    </row>
    <row spans="1:4" r="71">
      <c s="4" r="A71" t="s">
        <v>64</v>
      </c>
      <c s="4" r="B71" t="s">
        <v>65</v>
      </c>
      <c s="4" r="C71" t="s">
        <v>63</v>
      </c>
    </row>
    <row spans="1:4" r="72">
      <c s="4" r="A72" t="s">
        <v>66</v>
      </c>
      <c s="4" r="B72" t="s">
        <v>67</v>
      </c>
      <c s="4" r="C72" t="s">
        <v>105</v>
      </c>
    </row>
    <row spans="1:4" r="73">
      <c s="4" r="A73" t="s">
        <v>69</v>
      </c>
      <c s="4" r="B73" t="s">
        <v>70</v>
      </c>
      <c s="4" r="C73" t="s">
        <v>63</v>
      </c>
    </row>
    <row spans="1:4" r="74">
      <c s="4" r="A74" t="s">
        <v>71</v>
      </c>
      <c s="4" r="B74" t="s">
        <v>72</v>
      </c>
      <c s="4" r="C74" t="s">
        <v>92</v>
      </c>
      <c s="4" r="D74" t="s">
        <v>74</v>
      </c>
    </row>
    <row spans="1:4" r="75">
      <c s="4" r="A75" t="s">
        <v>93</v>
      </c>
      <c s="4" r="B75" t="s">
        <v>94</v>
      </c>
      <c s="4" r="C75" t="s">
        <v>106</v>
      </c>
    </row>
    <row spans="1:4" r="76">
      <c s="4" r="A76" t="s">
        <v>75</v>
      </c>
      <c s="4" r="B76" t="s">
        <v>76</v>
      </c>
      <c s="4" r="C76" t="s">
        <v>107</v>
      </c>
    </row>
    <row spans="1:4" r="77">
      <c s="4" r="A77" t="s">
        <v>108</v>
      </c>
      <c s="4" r="B77" t="s">
        <v>109</v>
      </c>
      <c s="4" r="C77" t="s">
        <v>106</v>
      </c>
      <c s="4" r="D77" t="s">
        <v>110</v>
      </c>
    </row>
    <row spans="1:4" r="78">
      <c s="4" r="A78" t="s">
        <v>111</v>
      </c>
      <c s="4" r="B78" t="s">
        <v>112</v>
      </c>
      <c s="4" r="C78" t="s">
        <v>113</v>
      </c>
    </row>
    <row spans="1:4" r="79">
      <c s="4" r="A79" t="s">
        <v>78</v>
      </c>
      <c s="5" r="B79" t="s">
        <v>79</v>
      </c>
      <c s="7" r="C79" t="n">
        <v>83</v>
      </c>
    </row>
    <row spans="1:4" r="80">
      <c s="4" r="A80" t="s">
        <v>80</v>
      </c>
      <c s="5" r="B80" t="s">
        <v>81</v>
      </c>
      <c s="6" r="C80" t="n">
        <v>261</v>
      </c>
    </row>
    <row spans="1:4" r="81">
      <c s="4" r="A81" t="s">
        <v>82</v>
      </c>
      <c s="5" r="B81" t="s">
        <v>83</v>
      </c>
      <c s="6" r="C81" t="n">
        <v>454</v>
      </c>
    </row>
    <row spans="1:4" r="82">
      <c s="4" r="A82" t="s">
        <v>84</v>
      </c>
      <c s="5" r="B82" t="s">
        <v>85</v>
      </c>
      <c s="7" r="C82" t="n">
        <v>1013</v>
      </c>
    </row>
    <row spans="1:4" r="83">
      <c s="4" r="A83" t="s">
        <v>114</v>
      </c>
    </row>
    <row spans="1:4" r="84">
      <c s="3" r="A84" t="s">
        <v>3</v>
      </c>
      <c s="4" r="B84" t="s">
        <v>4</v>
      </c>
    </row>
    <row spans="1:4" r="85">
      <c s="4" r="A85" t="s">
        <v>29</v>
      </c>
      <c s="4" r="B85" t="s">
        <v>30</v>
      </c>
      <c s="4" r="C85" t="s">
        <v>115</v>
      </c>
    </row>
    <row spans="1:4" r="86">
      <c s="4" r="A86" t="s">
        <v>33</v>
      </c>
      <c s="4" r="B86" t="s">
        <v>34</v>
      </c>
      <c s="4" r="C86" t="s">
        <v>35</v>
      </c>
    </row>
    <row spans="1:4" r="87">
      <c s="4" r="A87" t="s">
        <v>36</v>
      </c>
      <c s="4" r="B87" t="s">
        <v>37</v>
      </c>
      <c s="4" r="C87" t="s">
        <v>38</v>
      </c>
    </row>
    <row spans="1:4" r="88">
      <c s="4" r="A88" t="s">
        <v>39</v>
      </c>
      <c s="4" r="B88" t="s">
        <v>40</v>
      </c>
      <c s="4" r="C88" t="s">
        <v>41</v>
      </c>
    </row>
    <row spans="1:4" r="89">
      <c s="4" r="A89" t="s">
        <v>99</v>
      </c>
      <c s="4" r="B89" t="s">
        <v>100</v>
      </c>
      <c s="4" r="C89" t="s">
        <v>101</v>
      </c>
    </row>
    <row spans="1:4" r="90">
      <c s="4" r="A90" t="s">
        <v>42</v>
      </c>
      <c s="4" r="B90" t="s">
        <v>43</v>
      </c>
      <c s="4" r="C90" t="s">
        <v>44</v>
      </c>
    </row>
    <row spans="1:4" r="91">
      <c s="4" r="A91" t="s">
        <v>45</v>
      </c>
      <c s="4" r="B91" t="s">
        <v>46</v>
      </c>
      <c s="4" r="C91" t="s">
        <v>116</v>
      </c>
    </row>
    <row spans="1:4" r="92">
      <c s="4" r="A92" t="s">
        <v>48</v>
      </c>
      <c s="4" r="B92" t="s">
        <v>49</v>
      </c>
      <c s="4" r="C92" t="s">
        <v>117</v>
      </c>
    </row>
    <row spans="1:4" r="93">
      <c s="4" r="A93" t="s">
        <v>51</v>
      </c>
      <c s="4" r="B93" t="s">
        <v>52</v>
      </c>
      <c s="4" r="C93" t="s">
        <v>53</v>
      </c>
    </row>
    <row spans="1:4" r="94">
      <c s="4" r="A94" t="s">
        <v>54</v>
      </c>
      <c s="4" r="B94" t="s">
        <v>55</v>
      </c>
      <c s="4" r="C94" t="s">
        <v>56</v>
      </c>
    </row>
    <row spans="1:4" r="95">
      <c s="4" r="A95" t="s">
        <v>57</v>
      </c>
      <c s="4" r="B95" t="s">
        <v>58</v>
      </c>
      <c s="4" r="C95" t="s">
        <v>59</v>
      </c>
    </row>
    <row spans="1:4" r="96">
      <c s="4" r="A96" t="s">
        <v>118</v>
      </c>
    </row>
    <row spans="1:4" r="97">
      <c s="3" r="A97" t="s">
        <v>3</v>
      </c>
      <c s="4" r="B97" t="s">
        <v>4</v>
      </c>
    </row>
    <row spans="1:4" r="98">
      <c s="4" r="A98" t="s">
        <v>61</v>
      </c>
      <c s="4" r="B98" t="s">
        <v>62</v>
      </c>
      <c s="4" r="C98" t="s">
        <v>63</v>
      </c>
    </row>
    <row spans="1:4" r="99">
      <c s="4" r="A99" t="s">
        <v>64</v>
      </c>
      <c s="4" r="B99" t="s">
        <v>65</v>
      </c>
      <c s="4" r="C99" t="s">
        <v>63</v>
      </c>
    </row>
    <row spans="1:4" r="100">
      <c s="4" r="A100" t="s">
        <v>66</v>
      </c>
      <c s="4" r="B100" t="s">
        <v>67</v>
      </c>
      <c s="4" r="C100" t="s">
        <v>119</v>
      </c>
    </row>
    <row spans="1:4" r="101">
      <c s="4" r="A101" t="s">
        <v>69</v>
      </c>
      <c s="4" r="B101" t="s">
        <v>70</v>
      </c>
      <c s="4" r="C101" t="s">
        <v>63</v>
      </c>
    </row>
    <row spans="1:4" r="102">
      <c s="4" r="A102" t="s">
        <v>71</v>
      </c>
      <c s="4" r="B102" t="s">
        <v>72</v>
      </c>
      <c s="4" r="C102" t="s">
        <v>120</v>
      </c>
      <c s="4" r="D102" t="s">
        <v>74</v>
      </c>
    </row>
    <row spans="1:4" r="103">
      <c s="4" r="A103" t="s">
        <v>93</v>
      </c>
      <c s="4" r="B103" t="s">
        <v>94</v>
      </c>
      <c s="4" r="C103" t="s">
        <v>106</v>
      </c>
    </row>
    <row spans="1:4" r="104">
      <c s="4" r="A104" t="s">
        <v>75</v>
      </c>
      <c s="4" r="B104" t="s">
        <v>76</v>
      </c>
      <c s="4" r="C104" t="s">
        <v>121</v>
      </c>
    </row>
    <row spans="1:4" r="105">
      <c s="4" r="A105" t="s">
        <v>108</v>
      </c>
      <c s="4" r="B105" t="s">
        <v>109</v>
      </c>
      <c s="4" r="C105" t="s">
        <v>106</v>
      </c>
      <c s="4" r="D105" t="s">
        <v>110</v>
      </c>
    </row>
    <row spans="1:4" r="106">
      <c s="4" r="A106" t="s">
        <v>111</v>
      </c>
      <c s="4" r="B106" t="s">
        <v>112</v>
      </c>
      <c s="4" r="C106" t="s">
        <v>122</v>
      </c>
    </row>
    <row spans="1:4" r="107">
      <c s="4" r="A107" t="s">
        <v>78</v>
      </c>
      <c s="5" r="B107" t="s">
        <v>79</v>
      </c>
      <c s="7" r="C107" t="n">
        <v>58</v>
      </c>
    </row>
    <row spans="1:4" r="108">
      <c s="4" r="A108" t="s">
        <v>80</v>
      </c>
      <c s="5" r="B108" t="s">
        <v>81</v>
      </c>
      <c s="6" r="C108" t="n">
        <v>185</v>
      </c>
    </row>
    <row spans="1:4" r="109">
      <c s="4" r="A109" t="s">
        <v>82</v>
      </c>
      <c s="5" r="B109" t="s">
        <v>83</v>
      </c>
      <c s="6" r="C109" t="n">
        <v>323</v>
      </c>
    </row>
    <row spans="1:4" r="110">
      <c s="4" r="A110" t="s">
        <v>84</v>
      </c>
      <c s="5" r="B110" t="s">
        <v>85</v>
      </c>
      <c s="7" r="C110" t="n">
        <v>725</v>
      </c>
    </row>
    <row spans="1:4" r="111">
      <c s="4" r="A111" t="s">
        <v>123</v>
      </c>
    </row>
    <row spans="1:4" r="112">
      <c s="3" r="A112" t="s">
        <v>3</v>
      </c>
      <c s="4" r="B112" t="s">
        <v>4</v>
      </c>
    </row>
    <row spans="1:4" r="113">
      <c s="4" r="A113" t="s">
        <v>29</v>
      </c>
      <c s="4" r="B113" t="s">
        <v>30</v>
      </c>
      <c s="4" r="C113" t="s">
        <v>124</v>
      </c>
    </row>
    <row spans="1:4" r="114">
      <c s="4" r="A114" t="s">
        <v>33</v>
      </c>
      <c s="4" r="B114" t="s">
        <v>34</v>
      </c>
      <c s="4" r="C114" t="s">
        <v>35</v>
      </c>
    </row>
    <row spans="1:4" r="115">
      <c s="4" r="A115" t="s">
        <v>36</v>
      </c>
      <c s="4" r="B115" t="s">
        <v>37</v>
      </c>
      <c s="4" r="C115" t="s">
        <v>38</v>
      </c>
    </row>
    <row spans="1:4" r="116">
      <c s="4" r="A116" t="s">
        <v>39</v>
      </c>
      <c s="4" r="B116" t="s">
        <v>40</v>
      </c>
      <c s="4" r="C116" t="s">
        <v>41</v>
      </c>
    </row>
    <row spans="1:4" r="117">
      <c s="4" r="A117" t="s">
        <v>99</v>
      </c>
      <c s="4" r="B117" t="s">
        <v>100</v>
      </c>
      <c s="4" r="C117" t="s">
        <v>101</v>
      </c>
    </row>
    <row spans="1:4" r="118">
      <c s="4" r="A118" t="s">
        <v>42</v>
      </c>
      <c s="4" r="B118" t="s">
        <v>43</v>
      </c>
      <c s="4" r="C118" t="s">
        <v>44</v>
      </c>
    </row>
    <row spans="1:4" r="119">
      <c s="4" r="A119" t="s">
        <v>45</v>
      </c>
      <c s="4" r="B119" t="s">
        <v>46</v>
      </c>
      <c s="4" r="C119" t="s">
        <v>125</v>
      </c>
    </row>
    <row spans="1:4" r="120">
      <c s="4" r="A120" t="s">
        <v>48</v>
      </c>
      <c s="4" r="B120" t="s">
        <v>49</v>
      </c>
      <c s="4" r="C120" t="s">
        <v>126</v>
      </c>
    </row>
    <row spans="1:4" r="121">
      <c s="4" r="A121" t="s">
        <v>51</v>
      </c>
      <c s="4" r="B121" t="s">
        <v>52</v>
      </c>
      <c s="4" r="C121" t="s">
        <v>53</v>
      </c>
    </row>
    <row spans="1:4" r="122">
      <c s="4" r="A122" t="s">
        <v>54</v>
      </c>
      <c s="4" r="B122" t="s">
        <v>55</v>
      </c>
      <c s="4" r="C122" t="s">
        <v>56</v>
      </c>
    </row>
    <row spans="1:4" r="123">
      <c s="4" r="A123" t="s">
        <v>57</v>
      </c>
      <c s="4" r="B123" t="s">
        <v>58</v>
      </c>
      <c s="4" r="C123" t="s">
        <v>59</v>
      </c>
    </row>
    <row spans="1:4" r="124">
      <c s="4" r="A124" t="s">
        <v>127</v>
      </c>
    </row>
    <row spans="1:4" r="125">
      <c s="3" r="A125" t="s">
        <v>3</v>
      </c>
      <c s="4" r="B125" t="s">
        <v>4</v>
      </c>
    </row>
    <row spans="1:4" r="126">
      <c s="4" r="A126" t="s">
        <v>61</v>
      </c>
      <c s="4" r="B126" t="s">
        <v>62</v>
      </c>
      <c s="4" r="C126" t="s">
        <v>63</v>
      </c>
    </row>
    <row spans="1:4" r="127">
      <c s="4" r="A127" t="s">
        <v>64</v>
      </c>
      <c s="4" r="B127" t="s">
        <v>65</v>
      </c>
      <c s="4" r="C127" t="s">
        <v>63</v>
      </c>
    </row>
    <row spans="1:4" r="128">
      <c s="4" r="A128" t="s">
        <v>66</v>
      </c>
      <c s="4" r="B128" t="s">
        <v>67</v>
      </c>
      <c s="4" r="C128" t="s">
        <v>128</v>
      </c>
    </row>
    <row spans="1:4" r="129">
      <c s="4" r="A129" t="s">
        <v>69</v>
      </c>
      <c s="4" r="B129" t="s">
        <v>70</v>
      </c>
      <c s="4" r="C129" t="s">
        <v>63</v>
      </c>
    </row>
    <row spans="1:4" r="130">
      <c s="4" r="A130" t="s">
        <v>71</v>
      </c>
      <c s="4" r="B130" t="s">
        <v>72</v>
      </c>
      <c s="4" r="C130" t="s">
        <v>129</v>
      </c>
      <c s="4" r="D130" t="s">
        <v>74</v>
      </c>
    </row>
    <row spans="1:4" r="131">
      <c s="4" r="A131" t="s">
        <v>93</v>
      </c>
      <c s="4" r="B131" t="s">
        <v>94</v>
      </c>
      <c s="4" r="C131" t="s">
        <v>106</v>
      </c>
    </row>
    <row spans="1:4" r="132">
      <c s="4" r="A132" t="s">
        <v>75</v>
      </c>
      <c s="4" r="B132" t="s">
        <v>76</v>
      </c>
      <c s="4" r="C132" t="s">
        <v>130</v>
      </c>
    </row>
    <row spans="1:4" r="133">
      <c s="4" r="A133" t="s">
        <v>108</v>
      </c>
      <c s="4" r="B133" t="s">
        <v>109</v>
      </c>
      <c s="4" r="C133" t="s">
        <v>106</v>
      </c>
      <c s="4" r="D133" t="s">
        <v>110</v>
      </c>
    </row>
    <row spans="1:4" r="134">
      <c s="4" r="A134" t="s">
        <v>111</v>
      </c>
      <c s="4" r="B134" t="s">
        <v>112</v>
      </c>
      <c s="4" r="C134" t="s">
        <v>131</v>
      </c>
    </row>
    <row spans="1:4" r="135">
      <c s="4" r="A135" t="s">
        <v>78</v>
      </c>
      <c s="5" r="B135" t="s">
        <v>79</v>
      </c>
      <c s="7" r="C135" t="n">
        <v>99</v>
      </c>
    </row>
    <row spans="1:4" r="136">
      <c s="4" r="A136" t="s">
        <v>80</v>
      </c>
      <c s="5" r="B136" t="s">
        <v>81</v>
      </c>
      <c s="6" r="C136" t="n">
        <v>311</v>
      </c>
    </row>
    <row spans="1:4" r="137">
      <c s="4" r="A137" t="s">
        <v>82</v>
      </c>
      <c s="5" r="B137" t="s">
        <v>83</v>
      </c>
      <c s="6" r="C137" t="n">
        <v>541</v>
      </c>
    </row>
    <row spans="1:4" r="138">
      <c s="4" r="A138" t="s">
        <v>84</v>
      </c>
      <c s="5" r="B138" t="s">
        <v>85</v>
      </c>
      <c s="7" r="C138" t="n">
        <v>1200</v>
      </c>
    </row>
    <row spans="1:4" r="139">
      <c s="4" r="A139" t="s">
        <v>132</v>
      </c>
    </row>
    <row spans="1:4" r="140">
      <c s="3" r="A140" t="s">
        <v>3</v>
      </c>
      <c s="4" r="B140" t="s">
        <v>4</v>
      </c>
    </row>
    <row spans="1:4" r="141">
      <c s="4" r="A141" t="s">
        <v>29</v>
      </c>
      <c s="4" r="B141" t="s">
        <v>30</v>
      </c>
      <c s="4" r="C141" t="s">
        <v>133</v>
      </c>
    </row>
    <row spans="1:4" r="142">
      <c s="4" r="A142" t="s">
        <v>33</v>
      </c>
      <c s="4" r="B142" t="s">
        <v>34</v>
      </c>
      <c s="4" r="C142" t="s">
        <v>35</v>
      </c>
    </row>
    <row spans="1:4" r="143">
      <c s="4" r="A143" t="s">
        <v>36</v>
      </c>
      <c s="4" r="B143" t="s">
        <v>37</v>
      </c>
      <c s="4" r="C143" t="s">
        <v>38</v>
      </c>
    </row>
    <row spans="1:4" r="144">
      <c s="4" r="A144" t="s">
        <v>39</v>
      </c>
      <c s="4" r="B144" t="s">
        <v>40</v>
      </c>
      <c s="4" r="C144" t="s">
        <v>41</v>
      </c>
    </row>
    <row spans="1:4" r="145">
      <c s="4" r="A145" t="s">
        <v>42</v>
      </c>
      <c s="4" r="B145" t="s">
        <v>43</v>
      </c>
      <c s="4" r="C145" t="s">
        <v>44</v>
      </c>
    </row>
    <row spans="1:4" r="146">
      <c s="4" r="A146" t="s">
        <v>45</v>
      </c>
      <c s="4" r="B146" t="s">
        <v>46</v>
      </c>
      <c s="4" r="C146" t="s">
        <v>134</v>
      </c>
    </row>
    <row spans="1:4" r="147">
      <c s="4" r="A147" t="s">
        <v>48</v>
      </c>
      <c s="4" r="B147" t="s">
        <v>49</v>
      </c>
      <c s="4" r="C147" t="s">
        <v>135</v>
      </c>
    </row>
    <row spans="1:4" r="148">
      <c s="4" r="A148" t="s">
        <v>51</v>
      </c>
      <c s="4" r="B148" t="s">
        <v>52</v>
      </c>
      <c s="4" r="C148" t="s">
        <v>53</v>
      </c>
    </row>
    <row spans="1:4" r="149">
      <c s="4" r="A149" t="s">
        <v>54</v>
      </c>
      <c s="4" r="B149" t="s">
        <v>55</v>
      </c>
      <c s="4" r="C149" t="s">
        <v>56</v>
      </c>
    </row>
    <row spans="1:4" r="150">
      <c s="4" r="A150" t="s">
        <v>57</v>
      </c>
      <c s="4" r="B150" t="s">
        <v>58</v>
      </c>
      <c s="4" r="C150" t="s">
        <v>59</v>
      </c>
    </row>
    <row spans="1:4" r="151">
      <c s="4" r="A151" t="s">
        <v>136</v>
      </c>
    </row>
    <row spans="1:4" r="152">
      <c s="3" r="A152" t="s">
        <v>3</v>
      </c>
      <c s="4" r="B152" t="s">
        <v>4</v>
      </c>
    </row>
    <row spans="1:4" r="153">
      <c s="4" r="A153" t="s">
        <v>61</v>
      </c>
      <c s="4" r="B153" t="s">
        <v>62</v>
      </c>
      <c s="4" r="C153" t="s">
        <v>63</v>
      </c>
    </row>
    <row spans="1:4" r="154">
      <c s="4" r="A154" t="s">
        <v>64</v>
      </c>
      <c s="4" r="B154" t="s">
        <v>65</v>
      </c>
      <c s="4" r="C154" t="s">
        <v>63</v>
      </c>
    </row>
    <row spans="1:4" r="155">
      <c s="4" r="A155" t="s">
        <v>66</v>
      </c>
      <c s="4" r="B155" t="s">
        <v>67</v>
      </c>
      <c s="4" r="C155" t="s">
        <v>128</v>
      </c>
    </row>
    <row spans="1:4" r="156">
      <c s="4" r="A156" t="s">
        <v>69</v>
      </c>
      <c s="4" r="B156" t="s">
        <v>70</v>
      </c>
      <c s="4" r="C156" t="s">
        <v>63</v>
      </c>
    </row>
    <row spans="1:4" r="157">
      <c s="4" r="A157" t="s">
        <v>71</v>
      </c>
      <c s="4" r="B157" t="s">
        <v>72</v>
      </c>
      <c s="4" r="C157" t="s">
        <v>137</v>
      </c>
      <c s="4" r="D157" t="s">
        <v>74</v>
      </c>
    </row>
    <row spans="1:4" r="158">
      <c s="4" r="A158" t="s">
        <v>75</v>
      </c>
      <c s="4" r="B158" t="s">
        <v>76</v>
      </c>
      <c s="4" r="C158" t="s">
        <v>138</v>
      </c>
    </row>
    <row spans="1:4" r="159">
      <c s="4" r="A159" t="s">
        <v>78</v>
      </c>
      <c s="5" r="B159" t="s">
        <v>79</v>
      </c>
      <c s="7" r="C159" t="n">
        <v>103</v>
      </c>
    </row>
    <row spans="1:4" r="160">
      <c s="4" r="A160" t="s">
        <v>80</v>
      </c>
      <c s="5" r="B160" t="s">
        <v>81</v>
      </c>
      <c s="6" r="C160" t="n">
        <v>322</v>
      </c>
    </row>
    <row spans="1:4" r="161">
      <c s="4" r="A161" t="s">
        <v>82</v>
      </c>
      <c s="5" r="B161" t="s">
        <v>83</v>
      </c>
      <c s="6" r="C161" t="n">
        <v>558</v>
      </c>
    </row>
    <row spans="1:4" r="162">
      <c s="4" r="A162" t="s">
        <v>84</v>
      </c>
      <c s="5" r="B162" t="s">
        <v>85</v>
      </c>
      <c s="7" r="C162" t="n">
        <v>1236</v>
      </c>
    </row>
    <row spans="1:4" r="163">
      <c s="4" r="A163" t="s">
        <v>139</v>
      </c>
    </row>
    <row spans="1:4" r="164">
      <c s="3" r="A164" t="s">
        <v>3</v>
      </c>
      <c s="4" r="B164" t="s">
        <v>4</v>
      </c>
    </row>
    <row spans="1:4" r="165">
      <c s="4" r="A165" t="s">
        <v>29</v>
      </c>
      <c s="4" r="B165" t="s">
        <v>30</v>
      </c>
      <c s="4" r="C165" t="s">
        <v>140</v>
      </c>
    </row>
    <row spans="1:4" r="166">
      <c s="4" r="A166" t="s">
        <v>33</v>
      </c>
      <c s="4" r="B166" t="s">
        <v>34</v>
      </c>
      <c s="4" r="C166" t="s">
        <v>141</v>
      </c>
    </row>
    <row spans="1:4" r="167">
      <c s="4" r="A167" t="s">
        <v>36</v>
      </c>
      <c s="4" r="B167" t="s">
        <v>37</v>
      </c>
      <c s="4" r="C167" t="s">
        <v>38</v>
      </c>
    </row>
    <row spans="1:4" r="168">
      <c s="4" r="A168" t="s">
        <v>39</v>
      </c>
      <c s="4" r="B168" t="s">
        <v>40</v>
      </c>
      <c s="4" r="C168" t="s">
        <v>41</v>
      </c>
    </row>
    <row spans="1:4" r="169">
      <c s="4" r="A169" t="s">
        <v>42</v>
      </c>
      <c s="4" r="B169" t="s">
        <v>43</v>
      </c>
      <c s="4" r="C169" t="s">
        <v>44</v>
      </c>
    </row>
    <row spans="1:4" r="170">
      <c s="4" r="A170" t="s">
        <v>45</v>
      </c>
      <c s="4" r="B170" t="s">
        <v>46</v>
      </c>
      <c s="4" r="C170" t="s">
        <v>142</v>
      </c>
    </row>
    <row spans="1:4" r="171">
      <c s="4" r="A171" t="s">
        <v>48</v>
      </c>
      <c s="4" r="B171" t="s">
        <v>49</v>
      </c>
      <c s="4" r="C171" t="s">
        <v>143</v>
      </c>
    </row>
    <row spans="1:4" r="172">
      <c s="4" r="A172" t="s">
        <v>51</v>
      </c>
      <c s="4" r="B172" t="s">
        <v>52</v>
      </c>
      <c s="4" r="C172" t="s">
        <v>53</v>
      </c>
    </row>
    <row spans="1:4" r="173">
      <c s="4" r="A173" t="s">
        <v>54</v>
      </c>
      <c s="4" r="B173" t="s">
        <v>55</v>
      </c>
      <c s="4" r="C173" t="s">
        <v>56</v>
      </c>
    </row>
    <row spans="1:4" r="174">
      <c s="4" r="A174" t="s">
        <v>57</v>
      </c>
      <c s="4" r="B174" t="s">
        <v>58</v>
      </c>
      <c s="4" r="C174" t="s">
        <v>59</v>
      </c>
    </row>
    <row spans="1:4" r="175">
      <c s="4" r="A175" t="s">
        <v>144</v>
      </c>
    </row>
    <row spans="1:4" r="176">
      <c s="3" r="A176" t="s">
        <v>3</v>
      </c>
      <c s="4" r="B176" t="s">
        <v>4</v>
      </c>
    </row>
    <row spans="1:4" r="177">
      <c s="4" r="A177" t="s">
        <v>61</v>
      </c>
      <c s="4" r="B177" t="s">
        <v>62</v>
      </c>
      <c s="4" r="C177" t="s">
        <v>63</v>
      </c>
    </row>
    <row spans="1:4" r="178">
      <c s="4" r="A178" t="s">
        <v>64</v>
      </c>
      <c s="4" r="B178" t="s">
        <v>65</v>
      </c>
      <c s="4" r="C178" t="s">
        <v>63</v>
      </c>
    </row>
    <row spans="1:4" r="179">
      <c s="4" r="A179" t="s">
        <v>66</v>
      </c>
      <c s="4" r="B179" t="s">
        <v>67</v>
      </c>
      <c s="4" r="C179" t="s">
        <v>145</v>
      </c>
    </row>
    <row spans="1:4" r="180">
      <c s="4" r="A180" t="s">
        <v>69</v>
      </c>
      <c s="4" r="B180" t="s">
        <v>70</v>
      </c>
      <c s="4" r="C180" t="s">
        <v>63</v>
      </c>
    </row>
    <row spans="1:4" r="181">
      <c s="4" r="A181" t="s">
        <v>71</v>
      </c>
      <c s="4" r="B181" t="s">
        <v>72</v>
      </c>
      <c s="4" r="C181" t="s">
        <v>92</v>
      </c>
      <c s="4" r="D181" t="s">
        <v>74</v>
      </c>
    </row>
    <row spans="1:4" r="182">
      <c s="4" r="A182" t="s">
        <v>75</v>
      </c>
      <c s="4" r="B182" t="s">
        <v>76</v>
      </c>
      <c s="4" r="C182" t="s">
        <v>68</v>
      </c>
    </row>
    <row spans="1:4" r="183">
      <c s="4" r="A183" t="s">
        <v>78</v>
      </c>
      <c s="5" r="B183" t="s">
        <v>79</v>
      </c>
      <c s="7" r="C183" t="n">
        <v>68</v>
      </c>
    </row>
    <row spans="1:4" r="184">
      <c s="4" r="A184" t="s">
        <v>80</v>
      </c>
      <c s="5" r="B184" t="s">
        <v>81</v>
      </c>
      <c s="6" r="C184" t="n">
        <v>214</v>
      </c>
    </row>
    <row spans="1:4" r="185">
      <c s="4" r="A185" t="s">
        <v>82</v>
      </c>
      <c s="5" r="B185" t="s">
        <v>83</v>
      </c>
      <c s="6" r="C185" t="n">
        <v>373</v>
      </c>
    </row>
    <row spans="1:4" r="186">
      <c s="4" r="A186" t="s">
        <v>84</v>
      </c>
      <c s="5" r="B186" t="s">
        <v>85</v>
      </c>
      <c s="7" r="C186" t="n">
        <v>835</v>
      </c>
    </row>
    <row spans="1:4" r="187">
      <c s="4" r="A187" t="s">
        <v>146</v>
      </c>
    </row>
    <row spans="1:4" r="188">
      <c s="3" r="A188" t="s">
        <v>3</v>
      </c>
      <c s="4" r="B188" t="s">
        <v>4</v>
      </c>
    </row>
    <row spans="1:4" r="189">
      <c s="4" r="A189" t="s">
        <v>29</v>
      </c>
      <c s="4" r="B189" t="s">
        <v>30</v>
      </c>
      <c s="4" r="C189" t="s">
        <v>147</v>
      </c>
    </row>
    <row spans="1:4" r="190">
      <c s="4" r="A190" t="s">
        <v>33</v>
      </c>
      <c s="4" r="B190" t="s">
        <v>34</v>
      </c>
      <c s="4" r="C190" t="s">
        <v>141</v>
      </c>
    </row>
    <row spans="1:4" r="191">
      <c s="4" r="A191" t="s">
        <v>36</v>
      </c>
      <c s="4" r="B191" t="s">
        <v>37</v>
      </c>
      <c s="4" r="C191" t="s">
        <v>38</v>
      </c>
    </row>
    <row spans="1:4" r="192">
      <c s="4" r="A192" t="s">
        <v>39</v>
      </c>
      <c s="4" r="B192" t="s">
        <v>40</v>
      </c>
      <c s="4" r="C192" t="s">
        <v>41</v>
      </c>
    </row>
    <row spans="1:4" r="193">
      <c s="4" r="A193" t="s">
        <v>99</v>
      </c>
      <c s="4" r="B193" t="s">
        <v>100</v>
      </c>
      <c s="4" r="C193" t="s">
        <v>101</v>
      </c>
    </row>
    <row spans="1:4" r="194">
      <c s="4" r="A194" t="s">
        <v>42</v>
      </c>
      <c s="4" r="B194" t="s">
        <v>43</v>
      </c>
      <c s="4" r="C194" t="s">
        <v>44</v>
      </c>
    </row>
    <row spans="1:4" r="195">
      <c s="4" r="A195" t="s">
        <v>45</v>
      </c>
      <c s="4" r="B195" t="s">
        <v>46</v>
      </c>
      <c s="4" r="C195" t="s">
        <v>148</v>
      </c>
    </row>
    <row spans="1:4" r="196">
      <c s="4" r="A196" t="s">
        <v>48</v>
      </c>
      <c s="4" r="B196" t="s">
        <v>49</v>
      </c>
      <c s="4" r="C196" t="s">
        <v>149</v>
      </c>
    </row>
    <row spans="1:4" r="197">
      <c s="4" r="A197" t="s">
        <v>51</v>
      </c>
      <c s="4" r="B197" t="s">
        <v>52</v>
      </c>
      <c s="4" r="C197" t="s">
        <v>53</v>
      </c>
    </row>
    <row spans="1:4" r="198">
      <c s="4" r="A198" t="s">
        <v>54</v>
      </c>
      <c s="4" r="B198" t="s">
        <v>55</v>
      </c>
      <c s="4" r="C198" t="s">
        <v>56</v>
      </c>
    </row>
    <row spans="1:4" r="199">
      <c s="4" r="A199" t="s">
        <v>57</v>
      </c>
      <c s="4" r="B199" t="s">
        <v>58</v>
      </c>
      <c s="4" r="C199" t="s">
        <v>59</v>
      </c>
    </row>
    <row spans="1:4" r="200">
      <c s="4" r="A200" t="s">
        <v>150</v>
      </c>
    </row>
    <row spans="1:4" r="201">
      <c s="3" r="A201" t="s">
        <v>3</v>
      </c>
      <c s="4" r="B201" t="s">
        <v>4</v>
      </c>
    </row>
    <row spans="1:4" r="202">
      <c s="4" r="A202" t="s">
        <v>61</v>
      </c>
      <c s="4" r="B202" t="s">
        <v>62</v>
      </c>
      <c s="4" r="C202" t="s">
        <v>63</v>
      </c>
    </row>
    <row spans="1:4" r="203">
      <c s="4" r="A203" t="s">
        <v>64</v>
      </c>
      <c s="4" r="B203" t="s">
        <v>65</v>
      </c>
      <c s="4" r="C203" t="s">
        <v>63</v>
      </c>
    </row>
    <row spans="1:4" r="204">
      <c s="4" r="A204" t="s">
        <v>66</v>
      </c>
      <c s="4" r="B204" t="s">
        <v>67</v>
      </c>
      <c s="4" r="C204" t="s">
        <v>151</v>
      </c>
    </row>
    <row spans="1:4" r="205">
      <c s="4" r="A205" t="s">
        <v>69</v>
      </c>
      <c s="4" r="B205" t="s">
        <v>70</v>
      </c>
      <c s="4" r="C205" t="s">
        <v>63</v>
      </c>
    </row>
    <row spans="1:4" r="206">
      <c s="4" r="A206" t="s">
        <v>71</v>
      </c>
      <c s="4" r="B206" t="s">
        <v>72</v>
      </c>
      <c s="4" r="C206" t="s">
        <v>73</v>
      </c>
      <c s="4" r="D206" t="s">
        <v>74</v>
      </c>
    </row>
    <row spans="1:4" r="207">
      <c s="4" r="A207" t="s">
        <v>93</v>
      </c>
      <c s="4" r="B207" t="s">
        <v>94</v>
      </c>
      <c s="4" r="C207" t="s">
        <v>106</v>
      </c>
    </row>
    <row spans="1:4" r="208">
      <c s="4" r="A208" t="s">
        <v>75</v>
      </c>
      <c s="4" r="B208" t="s">
        <v>76</v>
      </c>
      <c s="4" r="C208" t="s">
        <v>152</v>
      </c>
    </row>
    <row spans="1:4" r="209">
      <c s="4" r="A209" t="s">
        <v>108</v>
      </c>
      <c s="4" r="B209" t="s">
        <v>109</v>
      </c>
      <c s="4" r="C209" t="s">
        <v>106</v>
      </c>
      <c s="4" r="D209" t="s">
        <v>153</v>
      </c>
    </row>
    <row spans="1:4" r="210">
      <c s="4" r="A210" t="s">
        <v>111</v>
      </c>
      <c s="4" r="B210" t="s">
        <v>112</v>
      </c>
      <c s="4" r="C210" t="s">
        <v>154</v>
      </c>
    </row>
    <row spans="1:4" r="211">
      <c s="4" r="A211" t="s">
        <v>78</v>
      </c>
      <c s="5" r="B211" t="s">
        <v>79</v>
      </c>
      <c s="7" r="C211" t="n">
        <v>94</v>
      </c>
    </row>
    <row spans="1:4" r="212">
      <c s="4" r="A212" t="s">
        <v>80</v>
      </c>
      <c s="5" r="B212" t="s">
        <v>81</v>
      </c>
      <c s="6" r="C212" t="n">
        <v>295</v>
      </c>
    </row>
    <row spans="1:4" r="213">
      <c s="4" r="A213" t="s">
        <v>82</v>
      </c>
      <c s="5" r="B213" t="s">
        <v>83</v>
      </c>
      <c s="6" r="C213" t="n">
        <v>514</v>
      </c>
    </row>
    <row spans="1:4" r="214">
      <c s="4" r="A214" t="s">
        <v>84</v>
      </c>
      <c s="5" r="B214" t="s">
        <v>85</v>
      </c>
      <c s="7" r="C214" t="n">
        <v>1142</v>
      </c>
    </row>
    <row spans="1:4" r="215">
      <c s="4" r="A215" t="s">
        <v>155</v>
      </c>
    </row>
    <row spans="1:4" r="216">
      <c s="3" r="A216" t="s">
        <v>3</v>
      </c>
      <c s="4" r="B216" t="s">
        <v>4</v>
      </c>
    </row>
    <row spans="1:4" r="217">
      <c s="4" r="A217" t="s">
        <v>29</v>
      </c>
      <c s="4" r="B217" t="s">
        <v>30</v>
      </c>
      <c s="4" r="C217" t="s">
        <v>156</v>
      </c>
    </row>
    <row spans="1:4" r="218">
      <c s="4" r="A218" t="s">
        <v>33</v>
      </c>
      <c s="4" r="B218" t="s">
        <v>34</v>
      </c>
      <c s="4" r="C218" t="s">
        <v>141</v>
      </c>
    </row>
    <row spans="1:4" r="219">
      <c s="4" r="A219" t="s">
        <v>36</v>
      </c>
      <c s="4" r="B219" t="s">
        <v>37</v>
      </c>
      <c s="4" r="C219" t="s">
        <v>38</v>
      </c>
    </row>
    <row spans="1:4" r="220">
      <c s="4" r="A220" t="s">
        <v>39</v>
      </c>
      <c s="4" r="B220" t="s">
        <v>40</v>
      </c>
      <c s="4" r="C220" t="s">
        <v>41</v>
      </c>
    </row>
    <row spans="1:4" r="221">
      <c s="4" r="A221" t="s">
        <v>99</v>
      </c>
      <c s="4" r="B221" t="s">
        <v>100</v>
      </c>
      <c s="4" r="C221" t="s">
        <v>101</v>
      </c>
    </row>
    <row spans="1:4" r="222">
      <c s="4" r="A222" t="s">
        <v>42</v>
      </c>
      <c s="4" r="B222" t="s">
        <v>43</v>
      </c>
      <c s="4" r="C222" t="s">
        <v>44</v>
      </c>
    </row>
    <row spans="1:4" r="223">
      <c s="4" r="A223" t="s">
        <v>45</v>
      </c>
      <c s="4" r="B223" t="s">
        <v>46</v>
      </c>
      <c s="4" r="C223" t="s">
        <v>157</v>
      </c>
    </row>
    <row spans="1:4" r="224">
      <c s="4" r="A224" t="s">
        <v>48</v>
      </c>
      <c s="4" r="B224" t="s">
        <v>49</v>
      </c>
      <c s="4" r="C224" t="s">
        <v>158</v>
      </c>
    </row>
    <row spans="1:4" r="225">
      <c s="4" r="A225" t="s">
        <v>51</v>
      </c>
      <c s="4" r="B225" t="s">
        <v>52</v>
      </c>
      <c s="4" r="C225" t="s">
        <v>53</v>
      </c>
    </row>
    <row spans="1:4" r="226">
      <c s="4" r="A226" t="s">
        <v>54</v>
      </c>
      <c s="4" r="B226" t="s">
        <v>55</v>
      </c>
      <c s="4" r="C226" t="s">
        <v>56</v>
      </c>
    </row>
    <row spans="1:4" r="227">
      <c s="4" r="A227" t="s">
        <v>57</v>
      </c>
      <c s="4" r="B227" t="s">
        <v>58</v>
      </c>
      <c s="4" r="C227" t="s">
        <v>59</v>
      </c>
    </row>
    <row spans="1:4" r="228">
      <c s="4" r="A228" t="s">
        <v>159</v>
      </c>
    </row>
    <row spans="1:4" r="229">
      <c s="3" r="A229" t="s">
        <v>3</v>
      </c>
      <c s="4" r="B229" t="s">
        <v>4</v>
      </c>
    </row>
    <row spans="1:4" r="230">
      <c s="4" r="A230" t="s">
        <v>61</v>
      </c>
      <c s="4" r="B230" t="s">
        <v>62</v>
      </c>
      <c s="4" r="C230" t="s">
        <v>63</v>
      </c>
    </row>
    <row spans="1:4" r="231">
      <c s="4" r="A231" t="s">
        <v>64</v>
      </c>
      <c s="4" r="B231" t="s">
        <v>65</v>
      </c>
      <c s="4" r="C231" t="s">
        <v>63</v>
      </c>
    </row>
    <row spans="1:4" r="232">
      <c s="4" r="A232" t="s">
        <v>66</v>
      </c>
      <c s="4" r="B232" t="s">
        <v>67</v>
      </c>
      <c s="4" r="C232" t="s">
        <v>160</v>
      </c>
    </row>
    <row spans="1:4" r="233">
      <c s="4" r="A233" t="s">
        <v>69</v>
      </c>
      <c s="4" r="B233" t="s">
        <v>70</v>
      </c>
      <c s="4" r="C233" t="s">
        <v>63</v>
      </c>
    </row>
    <row spans="1:4" r="234">
      <c s="4" r="A234" t="s">
        <v>71</v>
      </c>
      <c s="4" r="B234" t="s">
        <v>72</v>
      </c>
      <c s="4" r="C234" t="s">
        <v>92</v>
      </c>
      <c s="4" r="D234" t="s">
        <v>74</v>
      </c>
    </row>
    <row spans="1:4" r="235">
      <c s="4" r="A235" t="s">
        <v>93</v>
      </c>
      <c s="4" r="B235" t="s">
        <v>94</v>
      </c>
      <c s="4" r="C235" t="s">
        <v>161</v>
      </c>
    </row>
    <row spans="1:4" r="236">
      <c s="4" r="A236" t="s">
        <v>75</v>
      </c>
      <c s="4" r="B236" t="s">
        <v>76</v>
      </c>
      <c s="4" r="C236" t="s">
        <v>162</v>
      </c>
    </row>
    <row spans="1:4" r="237">
      <c s="4" r="A237" t="s">
        <v>108</v>
      </c>
      <c s="4" r="B237" t="s">
        <v>109</v>
      </c>
      <c s="4" r="C237" t="s">
        <v>161</v>
      </c>
      <c s="4" r="D237" t="s">
        <v>153</v>
      </c>
    </row>
    <row spans="1:4" r="238">
      <c s="4" r="A238" t="s">
        <v>111</v>
      </c>
      <c s="4" r="B238" t="s">
        <v>112</v>
      </c>
      <c s="4" r="C238" t="s">
        <v>152</v>
      </c>
    </row>
    <row spans="1:4" r="239">
      <c s="4" r="A239" t="s">
        <v>78</v>
      </c>
      <c s="5" r="B239" t="s">
        <v>79</v>
      </c>
      <c s="7" r="C239" t="n">
        <v>95</v>
      </c>
    </row>
    <row spans="1:4" r="240">
      <c s="4" r="A240" t="s">
        <v>80</v>
      </c>
      <c s="5" r="B240" t="s">
        <v>81</v>
      </c>
      <c s="6" r="C240" t="n">
        <v>301</v>
      </c>
    </row>
    <row spans="1:4" r="241">
      <c s="4" r="A241" t="s">
        <v>82</v>
      </c>
      <c s="5" r="B241" t="s">
        <v>83</v>
      </c>
      <c s="6" r="C241" t="n">
        <v>524</v>
      </c>
    </row>
    <row spans="1:4" r="242">
      <c s="4" r="A242" t="s">
        <v>84</v>
      </c>
      <c s="5" r="B242" t="s">
        <v>85</v>
      </c>
      <c s="7" r="C242" t="n">
        <v>1165</v>
      </c>
    </row>
    <row spans="1:4" r="243">
      <c s="4" r="A243" t="s">
        <v>163</v>
      </c>
    </row>
    <row spans="1:4" r="244">
      <c s="3" r="A244" t="s">
        <v>3</v>
      </c>
      <c s="4" r="B244" t="s">
        <v>4</v>
      </c>
    </row>
    <row spans="1:4" r="245">
      <c s="4" r="A245" t="s">
        <v>29</v>
      </c>
      <c s="4" r="B245" t="s">
        <v>30</v>
      </c>
      <c s="4" r="C245" t="s">
        <v>164</v>
      </c>
    </row>
    <row spans="1:4" r="246">
      <c s="4" r="A246" t="s">
        <v>33</v>
      </c>
      <c s="4" r="B246" t="s">
        <v>34</v>
      </c>
      <c s="4" r="C246" t="s">
        <v>141</v>
      </c>
    </row>
    <row spans="1:4" r="247">
      <c s="4" r="A247" t="s">
        <v>36</v>
      </c>
      <c s="4" r="B247" t="s">
        <v>37</v>
      </c>
      <c s="4" r="C247" t="s">
        <v>38</v>
      </c>
    </row>
    <row spans="1:4" r="248">
      <c s="4" r="A248" t="s">
        <v>39</v>
      </c>
      <c s="4" r="B248" t="s">
        <v>40</v>
      </c>
      <c s="4" r="C248" t="s">
        <v>41</v>
      </c>
    </row>
    <row spans="1:4" r="249">
      <c s="4" r="A249" t="s">
        <v>42</v>
      </c>
      <c s="4" r="B249" t="s">
        <v>43</v>
      </c>
      <c s="4" r="C249" t="s">
        <v>44</v>
      </c>
    </row>
    <row spans="1:4" r="250">
      <c s="4" r="A250" t="s">
        <v>45</v>
      </c>
      <c s="4" r="B250" t="s">
        <v>46</v>
      </c>
      <c s="4" r="C250" t="s">
        <v>165</v>
      </c>
    </row>
    <row spans="1:4" r="251">
      <c s="4" r="A251" t="s">
        <v>48</v>
      </c>
      <c s="4" r="B251" t="s">
        <v>49</v>
      </c>
      <c s="4" r="C251" t="s">
        <v>166</v>
      </c>
    </row>
    <row spans="1:4" r="252">
      <c s="4" r="A252" t="s">
        <v>51</v>
      </c>
      <c s="4" r="B252" t="s">
        <v>52</v>
      </c>
      <c s="4" r="C252" t="s">
        <v>53</v>
      </c>
    </row>
    <row spans="1:4" r="253">
      <c s="4" r="A253" t="s">
        <v>54</v>
      </c>
      <c s="4" r="B253" t="s">
        <v>55</v>
      </c>
      <c s="4" r="C253" t="s">
        <v>56</v>
      </c>
    </row>
    <row spans="1:4" r="254">
      <c s="4" r="A254" t="s">
        <v>57</v>
      </c>
      <c s="4" r="B254" t="s">
        <v>58</v>
      </c>
      <c s="4" r="C254" t="s">
        <v>59</v>
      </c>
    </row>
    <row spans="1:4" r="255">
      <c s="4" r="A255" t="s">
        <v>167</v>
      </c>
    </row>
    <row spans="1:4" r="256">
      <c s="3" r="A256" t="s">
        <v>3</v>
      </c>
      <c s="4" r="B256" t="s">
        <v>4</v>
      </c>
    </row>
    <row spans="1:4" r="257">
      <c s="4" r="A257" t="s">
        <v>61</v>
      </c>
      <c s="4" r="B257" t="s">
        <v>62</v>
      </c>
      <c s="4" r="C257" t="s">
        <v>63</v>
      </c>
    </row>
    <row spans="1:4" r="258">
      <c s="4" r="A258" t="s">
        <v>64</v>
      </c>
      <c s="4" r="B258" t="s">
        <v>65</v>
      </c>
      <c s="4" r="C258" t="s">
        <v>63</v>
      </c>
    </row>
    <row spans="1:4" r="259">
      <c s="4" r="A259" t="s">
        <v>66</v>
      </c>
      <c s="4" r="B259" t="s">
        <v>67</v>
      </c>
      <c s="4" r="C259" t="s">
        <v>168</v>
      </c>
    </row>
    <row spans="1:4" r="260">
      <c s="4" r="A260" t="s">
        <v>69</v>
      </c>
      <c s="4" r="B260" t="s">
        <v>70</v>
      </c>
      <c s="4" r="C260" t="s">
        <v>63</v>
      </c>
    </row>
    <row spans="1:4" r="261">
      <c s="4" r="A261" t="s">
        <v>71</v>
      </c>
      <c s="4" r="B261" t="s">
        <v>72</v>
      </c>
      <c s="4" r="C261" t="s">
        <v>73</v>
      </c>
      <c s="4" r="D261" t="s">
        <v>74</v>
      </c>
    </row>
    <row spans="1:4" r="262">
      <c s="4" r="A262" t="s">
        <v>75</v>
      </c>
      <c s="4" r="B262" t="s">
        <v>76</v>
      </c>
      <c s="4" r="C262" t="s">
        <v>162</v>
      </c>
    </row>
    <row spans="1:4" r="263">
      <c s="4" r="A263" t="s">
        <v>78</v>
      </c>
      <c s="5" r="B263" t="s">
        <v>79</v>
      </c>
      <c s="7" r="C263" t="n">
        <v>97</v>
      </c>
    </row>
    <row spans="1:4" r="264">
      <c s="4" r="A264" t="s">
        <v>80</v>
      </c>
      <c s="5" r="B264" t="s">
        <v>81</v>
      </c>
      <c s="6" r="C264" t="n">
        <v>303</v>
      </c>
    </row>
    <row spans="1:4" r="265">
      <c s="4" r="A265" t="s">
        <v>82</v>
      </c>
      <c s="5" r="B265" t="s">
        <v>83</v>
      </c>
      <c s="6" r="C265" t="n">
        <v>525</v>
      </c>
    </row>
    <row spans="1:4" r="266">
      <c s="4" r="A266" t="s">
        <v>84</v>
      </c>
      <c s="5" r="B266" t="s">
        <v>85</v>
      </c>
      <c s="7" r="C266" t="n">
        <v>1166</v>
      </c>
    </row>
    <row spans="1:4" r="267">
      <c s="4" r="A267" t="s">
        <v>169</v>
      </c>
    </row>
    <row spans="1:4" r="268">
      <c s="3" r="A268" t="s">
        <v>3</v>
      </c>
      <c s="4" r="B268" t="s">
        <v>4</v>
      </c>
    </row>
    <row spans="1:4" r="269">
      <c s="4" r="A269" t="s">
        <v>29</v>
      </c>
      <c s="4" r="B269" t="s">
        <v>30</v>
      </c>
      <c s="4" r="C269" t="s">
        <v>170</v>
      </c>
    </row>
    <row spans="1:4" r="270">
      <c s="4" r="A270" t="s">
        <v>33</v>
      </c>
      <c s="4" r="B270" t="s">
        <v>34</v>
      </c>
      <c s="4" r="C270" t="s">
        <v>141</v>
      </c>
    </row>
    <row spans="1:4" r="271">
      <c s="4" r="A271" t="s">
        <v>36</v>
      </c>
      <c s="4" r="B271" t="s">
        <v>37</v>
      </c>
      <c s="4" r="C271" t="s">
        <v>38</v>
      </c>
    </row>
    <row spans="1:4" r="272">
      <c s="4" r="A272" t="s">
        <v>39</v>
      </c>
      <c s="4" r="B272" t="s">
        <v>40</v>
      </c>
      <c s="4" r="C272" t="s">
        <v>41</v>
      </c>
    </row>
    <row spans="1:4" r="273">
      <c s="4" r="A273" t="s">
        <v>42</v>
      </c>
      <c s="4" r="B273" t="s">
        <v>43</v>
      </c>
      <c s="4" r="C273" t="s">
        <v>44</v>
      </c>
    </row>
    <row spans="1:4" r="274">
      <c s="4" r="A274" t="s">
        <v>45</v>
      </c>
      <c s="4" r="B274" t="s">
        <v>46</v>
      </c>
      <c s="4" r="C274" t="s">
        <v>171</v>
      </c>
    </row>
    <row spans="1:4" r="275">
      <c s="4" r="A275" t="s">
        <v>48</v>
      </c>
      <c s="4" r="B275" t="s">
        <v>49</v>
      </c>
      <c s="4" r="C275" t="s">
        <v>172</v>
      </c>
    </row>
    <row spans="1:4" r="276">
      <c s="4" r="A276" t="s">
        <v>51</v>
      </c>
      <c s="4" r="B276" t="s">
        <v>52</v>
      </c>
      <c s="4" r="C276" t="s">
        <v>53</v>
      </c>
    </row>
    <row spans="1:4" r="277">
      <c s="4" r="A277" t="s">
        <v>54</v>
      </c>
      <c s="4" r="B277" t="s">
        <v>55</v>
      </c>
      <c s="4" r="C277" t="s">
        <v>56</v>
      </c>
    </row>
    <row spans="1:4" r="278">
      <c s="4" r="A278" t="s">
        <v>57</v>
      </c>
      <c s="4" r="B278" t="s">
        <v>58</v>
      </c>
      <c s="4" r="C278" t="s">
        <v>59</v>
      </c>
    </row>
    <row spans="1:4" r="279">
      <c s="4" r="A279" t="s">
        <v>173</v>
      </c>
    </row>
    <row spans="1:4" r="280">
      <c s="3" r="A280" t="s">
        <v>3</v>
      </c>
      <c s="4" r="B280" t="s">
        <v>4</v>
      </c>
    </row>
    <row spans="1:4" r="281">
      <c s="4" r="A281" t="s">
        <v>61</v>
      </c>
      <c s="4" r="B281" t="s">
        <v>62</v>
      </c>
      <c s="4" r="C281" t="s">
        <v>63</v>
      </c>
    </row>
    <row spans="1:4" r="282">
      <c s="4" r="A282" t="s">
        <v>64</v>
      </c>
      <c s="4" r="B282" t="s">
        <v>65</v>
      </c>
      <c s="4" r="C282" t="s">
        <v>63</v>
      </c>
    </row>
    <row spans="1:4" r="283">
      <c s="4" r="A283" t="s">
        <v>66</v>
      </c>
      <c s="4" r="B283" t="s">
        <v>67</v>
      </c>
      <c s="4" r="C283" t="s">
        <v>128</v>
      </c>
    </row>
    <row spans="1:4" r="284">
      <c s="4" r="A284" t="s">
        <v>69</v>
      </c>
      <c s="4" r="B284" t="s">
        <v>70</v>
      </c>
      <c s="4" r="C284" t="s">
        <v>63</v>
      </c>
    </row>
    <row spans="1:4" r="285">
      <c s="4" r="A285" t="s">
        <v>71</v>
      </c>
      <c s="4" r="B285" t="s">
        <v>72</v>
      </c>
      <c s="4" r="C285" t="s">
        <v>174</v>
      </c>
      <c s="4" r="D285" t="s">
        <v>74</v>
      </c>
    </row>
    <row spans="1:4" r="286">
      <c s="4" r="A286" t="s">
        <v>75</v>
      </c>
      <c s="4" r="B286" t="s">
        <v>76</v>
      </c>
      <c s="4" r="C286" t="s">
        <v>175</v>
      </c>
    </row>
    <row spans="1:4" r="287">
      <c s="4" r="A287" t="s">
        <v>78</v>
      </c>
      <c s="5" r="B287" t="s">
        <v>79</v>
      </c>
      <c s="7" r="C287" t="n">
        <v>107</v>
      </c>
    </row>
    <row spans="1:4" r="288">
      <c s="4" r="A288" t="s">
        <v>80</v>
      </c>
      <c s="5" r="B288" t="s">
        <v>81</v>
      </c>
      <c s="6" r="C288" t="n">
        <v>334</v>
      </c>
    </row>
    <row spans="1:4" r="289">
      <c s="4" r="A289" t="s">
        <v>82</v>
      </c>
      <c s="5" r="B289" t="s">
        <v>83</v>
      </c>
      <c s="6" r="C289" t="n">
        <v>579</v>
      </c>
    </row>
    <row spans="1:4" r="290">
      <c s="4" r="A290" t="s">
        <v>84</v>
      </c>
      <c s="5" r="B290" t="s">
        <v>85</v>
      </c>
      <c s="7" r="C290" t="n">
        <v>1283</v>
      </c>
    </row>
    <row spans="1:4" r="291">
      <c s="4" r="A291" t="s">
        <v>176</v>
      </c>
    </row>
    <row spans="1:4" r="292">
      <c s="3" r="A292" t="s">
        <v>3</v>
      </c>
      <c s="4" r="B292" t="s">
        <v>4</v>
      </c>
    </row>
    <row spans="1:4" r="293">
      <c s="4" r="A293" t="s">
        <v>29</v>
      </c>
      <c s="4" r="B293" t="s">
        <v>30</v>
      </c>
      <c s="4" r="C293" t="s">
        <v>177</v>
      </c>
    </row>
    <row spans="1:4" r="294">
      <c s="4" r="A294" t="s">
        <v>33</v>
      </c>
      <c s="4" r="B294" t="s">
        <v>34</v>
      </c>
      <c s="4" r="C294" t="s">
        <v>141</v>
      </c>
    </row>
    <row spans="1:4" r="295">
      <c s="4" r="A295" t="s">
        <v>36</v>
      </c>
      <c s="4" r="B295" t="s">
        <v>37</v>
      </c>
      <c s="4" r="C295" t="s">
        <v>38</v>
      </c>
    </row>
    <row spans="1:4" r="296">
      <c s="4" r="A296" t="s">
        <v>39</v>
      </c>
      <c s="4" r="B296" t="s">
        <v>40</v>
      </c>
      <c s="4" r="C296" t="s">
        <v>41</v>
      </c>
    </row>
    <row spans="1:4" r="297">
      <c s="4" r="A297" t="s">
        <v>42</v>
      </c>
      <c s="4" r="B297" t="s">
        <v>43</v>
      </c>
      <c s="4" r="C297" t="s">
        <v>44</v>
      </c>
    </row>
    <row spans="1:4" r="298">
      <c s="4" r="A298" t="s">
        <v>45</v>
      </c>
      <c s="4" r="B298" t="s">
        <v>46</v>
      </c>
      <c s="4" r="C298" t="s">
        <v>178</v>
      </c>
    </row>
    <row spans="1:4" r="299">
      <c s="4" r="A299" t="s">
        <v>48</v>
      </c>
      <c s="4" r="B299" t="s">
        <v>49</v>
      </c>
      <c s="4" r="C299" t="s">
        <v>179</v>
      </c>
    </row>
    <row spans="1:4" r="300">
      <c s="4" r="A300" t="s">
        <v>51</v>
      </c>
      <c s="4" r="B300" t="s">
        <v>52</v>
      </c>
      <c s="4" r="C300" t="s">
        <v>53</v>
      </c>
    </row>
    <row spans="1:4" r="301">
      <c s="4" r="A301" t="s">
        <v>54</v>
      </c>
      <c s="4" r="B301" t="s">
        <v>55</v>
      </c>
      <c s="4" r="C301" t="s">
        <v>56</v>
      </c>
    </row>
    <row spans="1:4" r="302">
      <c s="4" r="A302" t="s">
        <v>57</v>
      </c>
      <c s="4" r="B302" t="s">
        <v>58</v>
      </c>
      <c s="4" r="C302" t="s">
        <v>59</v>
      </c>
    </row>
    <row spans="1:4" r="303">
      <c s="4" r="A303" t="s">
        <v>180</v>
      </c>
    </row>
    <row spans="1:4" r="304">
      <c s="3" r="A304" t="s">
        <v>3</v>
      </c>
      <c s="4" r="B304" t="s">
        <v>4</v>
      </c>
    </row>
    <row spans="1:4" r="305">
      <c s="4" r="A305" t="s">
        <v>61</v>
      </c>
      <c s="4" r="B305" t="s">
        <v>62</v>
      </c>
      <c s="4" r="C305" t="s">
        <v>63</v>
      </c>
    </row>
    <row spans="1:4" r="306">
      <c s="4" r="A306" t="s">
        <v>64</v>
      </c>
      <c s="4" r="B306" t="s">
        <v>65</v>
      </c>
      <c s="4" r="C306" t="s">
        <v>63</v>
      </c>
    </row>
    <row spans="1:4" r="307">
      <c s="4" r="A307" t="s">
        <v>66</v>
      </c>
      <c s="4" r="B307" t="s">
        <v>67</v>
      </c>
      <c s="4" r="C307" t="s">
        <v>181</v>
      </c>
    </row>
    <row spans="1:4" r="308">
      <c s="4" r="A308" t="s">
        <v>69</v>
      </c>
      <c s="4" r="B308" t="s">
        <v>70</v>
      </c>
      <c s="4" r="C308" t="s">
        <v>63</v>
      </c>
    </row>
    <row spans="1:4" r="309">
      <c s="4" r="A309" t="s">
        <v>71</v>
      </c>
      <c s="4" r="B309" t="s">
        <v>72</v>
      </c>
      <c s="4" r="C309" t="s">
        <v>182</v>
      </c>
      <c s="4" r="D309" t="s">
        <v>74</v>
      </c>
    </row>
    <row spans="1:4" r="310">
      <c s="4" r="A310" t="s">
        <v>75</v>
      </c>
      <c s="4" r="B310" t="s">
        <v>76</v>
      </c>
      <c s="4" r="C310" t="s">
        <v>183</v>
      </c>
    </row>
    <row spans="1:4" r="311">
      <c s="4" r="A311" t="s">
        <v>78</v>
      </c>
      <c s="5" r="B311" t="s">
        <v>79</v>
      </c>
      <c s="7" r="C311" t="n">
        <v>96</v>
      </c>
    </row>
    <row spans="1:4" r="312">
      <c s="4" r="A312" t="s">
        <v>80</v>
      </c>
      <c s="5" r="B312" t="s">
        <v>81</v>
      </c>
      <c s="6" r="C312" t="n">
        <v>300</v>
      </c>
    </row>
    <row spans="1:4" r="313">
      <c s="4" r="A313" t="s">
        <v>82</v>
      </c>
      <c s="5" r="B313" t="s">
        <v>83</v>
      </c>
      <c s="6" r="C313" t="n">
        <v>520</v>
      </c>
    </row>
    <row spans="1:4" r="314">
      <c s="4" r="A314" t="s">
        <v>84</v>
      </c>
      <c s="5" r="B314" t="s">
        <v>85</v>
      </c>
      <c s="7" r="C314" t="n">
        <v>1155</v>
      </c>
    </row>
    <row spans="1:4" r="315">
      <c s="4" r="A315" t="s">
        <v>184</v>
      </c>
    </row>
    <row spans="1:4" r="316">
      <c s="3" r="A316" t="s">
        <v>3</v>
      </c>
      <c s="4" r="B316" t="s">
        <v>4</v>
      </c>
    </row>
    <row spans="1:4" r="317">
      <c s="4" r="A317" t="s">
        <v>29</v>
      </c>
      <c s="4" r="B317" t="s">
        <v>30</v>
      </c>
      <c s="4" r="C317" t="s">
        <v>185</v>
      </c>
    </row>
    <row spans="1:4" r="318">
      <c s="4" r="A318" t="s">
        <v>33</v>
      </c>
      <c s="4" r="B318" t="s">
        <v>34</v>
      </c>
      <c s="4" r="C318" t="s">
        <v>186</v>
      </c>
    </row>
    <row spans="1:4" r="319">
      <c s="4" r="A319" t="s">
        <v>36</v>
      </c>
      <c s="4" r="B319" t="s">
        <v>37</v>
      </c>
      <c s="4" r="C319" t="s">
        <v>38</v>
      </c>
    </row>
    <row spans="1:4" r="320">
      <c s="4" r="A320" t="s">
        <v>39</v>
      </c>
      <c s="4" r="B320" t="s">
        <v>40</v>
      </c>
      <c s="4" r="C320" t="s">
        <v>41</v>
      </c>
    </row>
    <row spans="1:4" r="321">
      <c s="4" r="A321" t="s">
        <v>42</v>
      </c>
      <c s="4" r="B321" t="s">
        <v>43</v>
      </c>
      <c s="4" r="C321" t="s">
        <v>44</v>
      </c>
    </row>
    <row spans="1:4" r="322">
      <c s="4" r="A322" t="s">
        <v>45</v>
      </c>
      <c s="4" r="B322" t="s">
        <v>46</v>
      </c>
      <c s="4" r="C322" t="s">
        <v>47</v>
      </c>
    </row>
    <row spans="1:4" r="323">
      <c s="4" r="A323" t="s">
        <v>48</v>
      </c>
      <c s="4" r="B323" t="s">
        <v>49</v>
      </c>
      <c s="4" r="C323" t="s">
        <v>50</v>
      </c>
    </row>
    <row spans="1:4" r="324">
      <c s="4" r="A324" t="s">
        <v>51</v>
      </c>
      <c s="4" r="B324" t="s">
        <v>52</v>
      </c>
      <c s="4" r="C324" t="s">
        <v>53</v>
      </c>
    </row>
    <row spans="1:4" r="325">
      <c s="4" r="A325" t="s">
        <v>54</v>
      </c>
      <c s="4" r="B325" t="s">
        <v>55</v>
      </c>
      <c s="4" r="C325" t="s">
        <v>56</v>
      </c>
    </row>
    <row spans="1:4" r="326">
      <c s="4" r="A326" t="s">
        <v>57</v>
      </c>
      <c s="4" r="B326" t="s">
        <v>58</v>
      </c>
      <c s="4" r="C326" t="s">
        <v>59</v>
      </c>
    </row>
    <row spans="1:4" r="327">
      <c s="4" r="A327" t="s">
        <v>187</v>
      </c>
    </row>
    <row spans="1:4" r="328">
      <c s="3" r="A328" t="s">
        <v>3</v>
      </c>
      <c s="4" r="B328" t="s">
        <v>4</v>
      </c>
    </row>
    <row spans="1:4" r="329">
      <c s="4" r="A329" t="s">
        <v>61</v>
      </c>
      <c s="4" r="B329" t="s">
        <v>62</v>
      </c>
      <c s="4" r="C329" t="s">
        <v>63</v>
      </c>
    </row>
    <row spans="1:4" r="330">
      <c s="4" r="A330" t="s">
        <v>64</v>
      </c>
      <c s="4" r="B330" t="s">
        <v>65</v>
      </c>
      <c s="4" r="C330" t="s">
        <v>63</v>
      </c>
    </row>
    <row spans="1:4" r="331">
      <c s="4" r="A331" t="s">
        <v>66</v>
      </c>
      <c s="4" r="B331" t="s">
        <v>67</v>
      </c>
      <c s="4" r="C331" t="s">
        <v>68</v>
      </c>
    </row>
    <row spans="1:4" r="332">
      <c s="4" r="A332" t="s">
        <v>69</v>
      </c>
      <c s="4" r="B332" t="s">
        <v>70</v>
      </c>
      <c s="4" r="C332" t="s">
        <v>188</v>
      </c>
    </row>
    <row spans="1:4" r="333">
      <c s="4" r="A333" t="s">
        <v>71</v>
      </c>
      <c s="4" r="B333" t="s">
        <v>72</v>
      </c>
      <c s="4" r="C333" t="s">
        <v>73</v>
      </c>
      <c s="4" r="D333" t="s">
        <v>74</v>
      </c>
    </row>
    <row spans="1:4" r="334">
      <c s="4" r="A334" t="s">
        <v>75</v>
      </c>
      <c s="4" r="B334" t="s">
        <v>76</v>
      </c>
      <c s="4" r="C334" t="s">
        <v>189</v>
      </c>
    </row>
    <row spans="1:4" r="335">
      <c s="4" r="A335" t="s">
        <v>78</v>
      </c>
      <c s="5" r="B335" t="s">
        <v>79</v>
      </c>
      <c s="7" r="C335" t="n">
        <v>115</v>
      </c>
    </row>
    <row spans="1:4" r="336">
      <c s="4" r="A336" t="s">
        <v>80</v>
      </c>
      <c s="5" r="B336" t="s">
        <v>81</v>
      </c>
      <c s="6" r="C336" t="n">
        <v>359</v>
      </c>
    </row>
    <row spans="1:4" r="337">
      <c s="4" r="A337" t="s">
        <v>82</v>
      </c>
      <c s="5" r="B337" t="s">
        <v>83</v>
      </c>
      <c s="6" r="C337" t="n">
        <v>622</v>
      </c>
    </row>
    <row spans="1:4" r="338">
      <c s="4" r="A338" t="s">
        <v>84</v>
      </c>
      <c s="5" r="B338" t="s">
        <v>85</v>
      </c>
      <c s="7" r="C338" t="n">
        <v>1375</v>
      </c>
    </row>
    <row spans="1:4" r="339">
      <c s="4" r="A339" t="s">
        <v>190</v>
      </c>
    </row>
    <row spans="1:4" r="340">
      <c s="3" r="A340" t="s">
        <v>3</v>
      </c>
      <c s="4" r="B340" t="s">
        <v>4</v>
      </c>
    </row>
    <row spans="1:4" r="341">
      <c s="4" r="A341" t="s">
        <v>29</v>
      </c>
      <c s="4" r="B341" t="s">
        <v>30</v>
      </c>
      <c s="4" r="C341" t="s">
        <v>191</v>
      </c>
    </row>
    <row spans="1:4" r="342">
      <c s="4" r="A342" t="s">
        <v>33</v>
      </c>
      <c s="4" r="B342" t="s">
        <v>34</v>
      </c>
      <c s="4" r="C342" t="s">
        <v>186</v>
      </c>
    </row>
    <row spans="1:4" r="343">
      <c s="4" r="A343" t="s">
        <v>36</v>
      </c>
      <c s="4" r="B343" t="s">
        <v>37</v>
      </c>
      <c s="4" r="C343" t="s">
        <v>38</v>
      </c>
    </row>
    <row spans="1:4" r="344">
      <c s="4" r="A344" t="s">
        <v>39</v>
      </c>
      <c s="4" r="B344" t="s">
        <v>40</v>
      </c>
      <c s="4" r="C344" t="s">
        <v>41</v>
      </c>
    </row>
    <row spans="1:4" r="345">
      <c s="4" r="A345" t="s">
        <v>42</v>
      </c>
      <c s="4" r="B345" t="s">
        <v>43</v>
      </c>
      <c s="4" r="C345" t="s">
        <v>44</v>
      </c>
    </row>
    <row spans="1:4" r="346">
      <c s="4" r="A346" t="s">
        <v>45</v>
      </c>
      <c s="4" r="B346" t="s">
        <v>46</v>
      </c>
      <c s="4" r="C346" t="s">
        <v>88</v>
      </c>
    </row>
    <row spans="1:4" r="347">
      <c s="4" r="A347" t="s">
        <v>48</v>
      </c>
      <c s="4" r="B347" t="s">
        <v>49</v>
      </c>
      <c s="4" r="C347" t="s">
        <v>89</v>
      </c>
    </row>
    <row spans="1:4" r="348">
      <c s="4" r="A348" t="s">
        <v>51</v>
      </c>
      <c s="4" r="B348" t="s">
        <v>52</v>
      </c>
      <c s="4" r="C348" t="s">
        <v>53</v>
      </c>
    </row>
    <row spans="1:4" r="349">
      <c s="4" r="A349" t="s">
        <v>54</v>
      </c>
      <c s="4" r="B349" t="s">
        <v>55</v>
      </c>
      <c s="4" r="C349" t="s">
        <v>56</v>
      </c>
    </row>
    <row spans="1:4" r="350">
      <c s="4" r="A350" t="s">
        <v>57</v>
      </c>
      <c s="4" r="B350" t="s">
        <v>58</v>
      </c>
      <c s="4" r="C350" t="s">
        <v>59</v>
      </c>
    </row>
    <row spans="1:4" r="351">
      <c s="4" r="A351" t="s">
        <v>192</v>
      </c>
    </row>
    <row spans="1:4" r="352">
      <c s="3" r="A352" t="s">
        <v>3</v>
      </c>
      <c s="4" r="B352" t="s">
        <v>4</v>
      </c>
    </row>
    <row spans="1:4" r="353">
      <c s="4" r="A353" t="s">
        <v>61</v>
      </c>
      <c s="4" r="B353" t="s">
        <v>62</v>
      </c>
      <c s="4" r="C353" t="s">
        <v>63</v>
      </c>
    </row>
    <row spans="1:4" r="354">
      <c s="4" r="A354" t="s">
        <v>64</v>
      </c>
      <c s="4" r="B354" t="s">
        <v>65</v>
      </c>
      <c s="4" r="C354" t="s">
        <v>63</v>
      </c>
    </row>
    <row spans="1:4" r="355">
      <c s="4" r="A355" t="s">
        <v>66</v>
      </c>
      <c s="4" r="B355" t="s">
        <v>67</v>
      </c>
      <c s="4" r="C355" t="s">
        <v>91</v>
      </c>
    </row>
    <row spans="1:4" r="356">
      <c s="4" r="A356" t="s">
        <v>69</v>
      </c>
      <c s="4" r="B356" t="s">
        <v>70</v>
      </c>
      <c s="4" r="C356" t="s">
        <v>188</v>
      </c>
    </row>
    <row spans="1:4" r="357">
      <c s="4" r="A357" t="s">
        <v>71</v>
      </c>
      <c s="4" r="B357" t="s">
        <v>72</v>
      </c>
      <c s="4" r="C357" t="s">
        <v>92</v>
      </c>
      <c s="4" r="D357" t="s">
        <v>74</v>
      </c>
    </row>
    <row spans="1:4" r="358">
      <c s="4" r="A358" t="s">
        <v>93</v>
      </c>
      <c s="4" r="B358" t="s">
        <v>94</v>
      </c>
      <c s="4" r="C358" t="s">
        <v>95</v>
      </c>
    </row>
    <row spans="1:4" r="359">
      <c s="4" r="A359" t="s">
        <v>75</v>
      </c>
      <c s="4" r="B359" t="s">
        <v>76</v>
      </c>
      <c s="4" r="C359" t="s">
        <v>193</v>
      </c>
    </row>
    <row spans="1:4" r="360">
      <c s="4" r="A360" t="s">
        <v>78</v>
      </c>
      <c s="5" r="B360" t="s">
        <v>79</v>
      </c>
      <c s="7" r="C360" t="n">
        <v>130</v>
      </c>
    </row>
    <row spans="1:4" r="361">
      <c s="4" r="A361" t="s">
        <v>80</v>
      </c>
      <c s="5" r="B361" t="s">
        <v>81</v>
      </c>
      <c s="6" r="C361" t="n">
        <v>406</v>
      </c>
    </row>
    <row spans="1:4" r="362">
      <c s="4" r="A362" t="s">
        <v>82</v>
      </c>
      <c s="5" r="B362" t="s">
        <v>83</v>
      </c>
      <c s="6" r="C362" t="n">
        <v>702</v>
      </c>
    </row>
    <row spans="1:4" r="363">
      <c s="4" r="A363" t="s">
        <v>84</v>
      </c>
      <c s="5" r="B363" t="s">
        <v>85</v>
      </c>
      <c s="7" r="C363" t="n">
        <v>1545</v>
      </c>
    </row>
    <row spans="1:4" r="364">
      <c s="4" r="A364" t="s">
        <v>194</v>
      </c>
    </row>
    <row spans="1:4" r="365">
      <c s="3" r="A365" t="s">
        <v>3</v>
      </c>
      <c s="4" r="B365" t="s">
        <v>4</v>
      </c>
    </row>
    <row spans="1:4" r="366">
      <c s="4" r="A366" t="s">
        <v>29</v>
      </c>
      <c s="4" r="B366" t="s">
        <v>30</v>
      </c>
      <c s="4" r="C366" t="s">
        <v>195</v>
      </c>
    </row>
    <row spans="1:4" r="367">
      <c s="4" r="A367" t="s">
        <v>33</v>
      </c>
      <c s="4" r="B367" t="s">
        <v>34</v>
      </c>
      <c s="4" r="C367" t="s">
        <v>186</v>
      </c>
    </row>
    <row spans="1:4" r="368">
      <c s="4" r="A368" t="s">
        <v>36</v>
      </c>
      <c s="4" r="B368" t="s">
        <v>37</v>
      </c>
      <c s="4" r="C368" t="s">
        <v>38</v>
      </c>
    </row>
    <row spans="1:4" r="369">
      <c s="4" r="A369" t="s">
        <v>39</v>
      </c>
      <c s="4" r="B369" t="s">
        <v>40</v>
      </c>
      <c s="4" r="C369" t="s">
        <v>41</v>
      </c>
    </row>
    <row spans="1:4" r="370">
      <c s="4" r="A370" t="s">
        <v>99</v>
      </c>
      <c s="4" r="B370" t="s">
        <v>100</v>
      </c>
      <c s="4" r="C370" t="s">
        <v>101</v>
      </c>
    </row>
    <row spans="1:4" r="371">
      <c s="4" r="A371" t="s">
        <v>42</v>
      </c>
      <c s="4" r="B371" t="s">
        <v>43</v>
      </c>
      <c s="4" r="C371" t="s">
        <v>44</v>
      </c>
    </row>
    <row spans="1:4" r="372">
      <c s="4" r="A372" t="s">
        <v>45</v>
      </c>
      <c s="4" r="B372" t="s">
        <v>46</v>
      </c>
      <c s="4" r="C372" t="s">
        <v>102</v>
      </c>
    </row>
    <row spans="1:4" r="373">
      <c s="4" r="A373" t="s">
        <v>48</v>
      </c>
      <c s="4" r="B373" t="s">
        <v>49</v>
      </c>
      <c s="4" r="C373" t="s">
        <v>103</v>
      </c>
    </row>
    <row spans="1:4" r="374">
      <c s="4" r="A374" t="s">
        <v>51</v>
      </c>
      <c s="4" r="B374" t="s">
        <v>52</v>
      </c>
      <c s="4" r="C374" t="s">
        <v>53</v>
      </c>
    </row>
    <row spans="1:4" r="375">
      <c s="4" r="A375" t="s">
        <v>54</v>
      </c>
      <c s="4" r="B375" t="s">
        <v>55</v>
      </c>
      <c s="4" r="C375" t="s">
        <v>56</v>
      </c>
    </row>
    <row spans="1:4" r="376">
      <c s="4" r="A376" t="s">
        <v>57</v>
      </c>
      <c s="4" r="B376" t="s">
        <v>58</v>
      </c>
      <c s="4" r="C376" t="s">
        <v>59</v>
      </c>
    </row>
    <row spans="1:4" r="377">
      <c s="4" r="A377" t="s">
        <v>196</v>
      </c>
    </row>
    <row spans="1:4" r="378">
      <c s="3" r="A378" t="s">
        <v>3</v>
      </c>
      <c s="4" r="B378" t="s">
        <v>4</v>
      </c>
    </row>
    <row spans="1:4" r="379">
      <c s="4" r="A379" t="s">
        <v>61</v>
      </c>
      <c s="4" r="B379" t="s">
        <v>62</v>
      </c>
      <c s="4" r="C379" t="s">
        <v>63</v>
      </c>
    </row>
    <row spans="1:4" r="380">
      <c s="4" r="A380" t="s">
        <v>64</v>
      </c>
      <c s="4" r="B380" t="s">
        <v>65</v>
      </c>
      <c s="4" r="C380" t="s">
        <v>63</v>
      </c>
    </row>
    <row spans="1:4" r="381">
      <c s="4" r="A381" t="s">
        <v>66</v>
      </c>
      <c s="4" r="B381" t="s">
        <v>67</v>
      </c>
      <c s="4" r="C381" t="s">
        <v>105</v>
      </c>
    </row>
    <row spans="1:4" r="382">
      <c s="4" r="A382" t="s">
        <v>69</v>
      </c>
      <c s="4" r="B382" t="s">
        <v>70</v>
      </c>
      <c s="4" r="C382" t="s">
        <v>188</v>
      </c>
    </row>
    <row spans="1:4" r="383">
      <c s="4" r="A383" t="s">
        <v>71</v>
      </c>
      <c s="4" r="B383" t="s">
        <v>72</v>
      </c>
      <c s="4" r="C383" t="s">
        <v>92</v>
      </c>
      <c s="4" r="D383" t="s">
        <v>74</v>
      </c>
    </row>
    <row spans="1:4" r="384">
      <c s="4" r="A384" t="s">
        <v>93</v>
      </c>
      <c s="4" r="B384" t="s">
        <v>94</v>
      </c>
      <c s="4" r="C384" t="s">
        <v>106</v>
      </c>
    </row>
    <row spans="1:4" r="385">
      <c s="4" r="A385" t="s">
        <v>75</v>
      </c>
      <c s="4" r="B385" t="s">
        <v>76</v>
      </c>
      <c s="4" r="C385" t="s">
        <v>197</v>
      </c>
    </row>
    <row spans="1:4" r="386">
      <c s="4" r="A386" t="s">
        <v>108</v>
      </c>
      <c s="4" r="B386" t="s">
        <v>109</v>
      </c>
      <c s="4" r="C386" t="s">
        <v>106</v>
      </c>
      <c s="4" r="D386" t="s">
        <v>110</v>
      </c>
    </row>
    <row spans="1:4" r="387">
      <c s="4" r="A387" t="s">
        <v>111</v>
      </c>
      <c s="4" r="B387" t="s">
        <v>112</v>
      </c>
      <c s="4" r="C387" t="s">
        <v>198</v>
      </c>
    </row>
    <row spans="1:4" r="388">
      <c s="4" r="A388" t="s">
        <v>78</v>
      </c>
      <c s="5" r="B388" t="s">
        <v>79</v>
      </c>
      <c s="7" r="C388" t="n">
        <v>108</v>
      </c>
    </row>
    <row spans="1:4" r="389">
      <c s="4" r="A389" t="s">
        <v>80</v>
      </c>
      <c s="5" r="B389" t="s">
        <v>81</v>
      </c>
      <c s="6" r="C389" t="n">
        <v>339</v>
      </c>
    </row>
    <row spans="1:4" r="390">
      <c s="4" r="A390" t="s">
        <v>82</v>
      </c>
      <c s="5" r="B390" t="s">
        <v>83</v>
      </c>
      <c s="6" r="C390" t="n">
        <v>589</v>
      </c>
    </row>
    <row spans="1:4" r="391">
      <c s="4" r="A391" t="s">
        <v>84</v>
      </c>
      <c s="5" r="B391" t="s">
        <v>85</v>
      </c>
      <c s="7" r="C391" t="n">
        <v>1305</v>
      </c>
    </row>
    <row spans="1:4" r="392">
      <c s="4" r="A392" t="s">
        <v>199</v>
      </c>
    </row>
    <row spans="1:4" r="393">
      <c s="3" r="A393" t="s">
        <v>3</v>
      </c>
      <c s="4" r="B393" t="s">
        <v>4</v>
      </c>
    </row>
    <row spans="1:4" r="394">
      <c s="4" r="A394" t="s">
        <v>29</v>
      </c>
      <c s="4" r="B394" t="s">
        <v>30</v>
      </c>
      <c s="4" r="C394" t="s">
        <v>200</v>
      </c>
    </row>
    <row spans="1:4" r="395">
      <c s="4" r="A395" t="s">
        <v>33</v>
      </c>
      <c s="4" r="B395" t="s">
        <v>34</v>
      </c>
      <c s="4" r="C395" t="s">
        <v>186</v>
      </c>
    </row>
    <row spans="1:4" r="396">
      <c s="4" r="A396" t="s">
        <v>36</v>
      </c>
      <c s="4" r="B396" t="s">
        <v>37</v>
      </c>
      <c s="4" r="C396" t="s">
        <v>38</v>
      </c>
    </row>
    <row spans="1:4" r="397">
      <c s="4" r="A397" t="s">
        <v>39</v>
      </c>
      <c s="4" r="B397" t="s">
        <v>40</v>
      </c>
      <c s="4" r="C397" t="s">
        <v>41</v>
      </c>
    </row>
    <row spans="1:4" r="398">
      <c s="4" r="A398" t="s">
        <v>99</v>
      </c>
      <c s="4" r="B398" t="s">
        <v>100</v>
      </c>
      <c s="4" r="C398" t="s">
        <v>101</v>
      </c>
    </row>
    <row spans="1:4" r="399">
      <c s="4" r="A399" t="s">
        <v>42</v>
      </c>
      <c s="4" r="B399" t="s">
        <v>43</v>
      </c>
      <c s="4" r="C399" t="s">
        <v>44</v>
      </c>
    </row>
    <row spans="1:4" r="400">
      <c s="4" r="A400" t="s">
        <v>45</v>
      </c>
      <c s="4" r="B400" t="s">
        <v>46</v>
      </c>
      <c s="4" r="C400" t="s">
        <v>116</v>
      </c>
    </row>
    <row spans="1:4" r="401">
      <c s="4" r="A401" t="s">
        <v>48</v>
      </c>
      <c s="4" r="B401" t="s">
        <v>49</v>
      </c>
      <c s="4" r="C401" t="s">
        <v>117</v>
      </c>
    </row>
    <row spans="1:4" r="402">
      <c s="4" r="A402" t="s">
        <v>51</v>
      </c>
      <c s="4" r="B402" t="s">
        <v>52</v>
      </c>
      <c s="4" r="C402" t="s">
        <v>201</v>
      </c>
    </row>
    <row spans="1:4" r="403">
      <c s="4" r="A403" t="s">
        <v>54</v>
      </c>
      <c s="4" r="B403" t="s">
        <v>55</v>
      </c>
      <c s="4" r="C403" t="s">
        <v>56</v>
      </c>
    </row>
    <row spans="1:4" r="404">
      <c s="4" r="A404" t="s">
        <v>57</v>
      </c>
      <c s="4" r="B404" t="s">
        <v>58</v>
      </c>
      <c s="4" r="C404" t="s">
        <v>59</v>
      </c>
    </row>
    <row spans="1:4" r="405">
      <c s="4" r="A405" t="s">
        <v>202</v>
      </c>
    </row>
    <row spans="1:4" r="406">
      <c s="3" r="A406" t="s">
        <v>3</v>
      </c>
      <c s="4" r="B406" t="s">
        <v>4</v>
      </c>
    </row>
    <row spans="1:4" r="407">
      <c s="4" r="A407" t="s">
        <v>61</v>
      </c>
      <c s="4" r="B407" t="s">
        <v>62</v>
      </c>
      <c s="4" r="C407" t="s">
        <v>63</v>
      </c>
    </row>
    <row spans="1:4" r="408">
      <c s="4" r="A408" t="s">
        <v>64</v>
      </c>
      <c s="4" r="B408" t="s">
        <v>65</v>
      </c>
      <c s="4" r="C408" t="s">
        <v>63</v>
      </c>
    </row>
    <row spans="1:4" r="409">
      <c s="4" r="A409" t="s">
        <v>66</v>
      </c>
      <c s="4" r="B409" t="s">
        <v>67</v>
      </c>
      <c s="4" r="C409" t="s">
        <v>119</v>
      </c>
    </row>
    <row spans="1:4" r="410">
      <c s="4" r="A410" t="s">
        <v>69</v>
      </c>
      <c s="4" r="B410" t="s">
        <v>70</v>
      </c>
      <c s="4" r="C410" t="s">
        <v>188</v>
      </c>
    </row>
    <row spans="1:4" r="411">
      <c s="4" r="A411" t="s">
        <v>71</v>
      </c>
      <c s="4" r="B411" t="s">
        <v>72</v>
      </c>
      <c s="4" r="C411" t="s">
        <v>120</v>
      </c>
      <c s="4" r="D411" t="s">
        <v>203</v>
      </c>
    </row>
    <row spans="1:4" r="412">
      <c s="4" r="A412" t="s">
        <v>93</v>
      </c>
      <c s="4" r="B412" t="s">
        <v>94</v>
      </c>
      <c s="4" r="C412" t="s">
        <v>106</v>
      </c>
    </row>
    <row spans="1:4" r="413">
      <c s="4" r="A413" t="s">
        <v>75</v>
      </c>
      <c s="4" r="B413" t="s">
        <v>76</v>
      </c>
      <c s="4" r="C413" t="s">
        <v>204</v>
      </c>
    </row>
    <row spans="1:4" r="414">
      <c s="4" r="A414" t="s">
        <v>108</v>
      </c>
      <c s="4" r="B414" t="s">
        <v>109</v>
      </c>
      <c s="4" r="C414" t="s">
        <v>106</v>
      </c>
      <c s="4" r="D414" t="s">
        <v>110</v>
      </c>
    </row>
    <row spans="1:4" r="415">
      <c s="4" r="A415" t="s">
        <v>111</v>
      </c>
      <c s="4" r="B415" t="s">
        <v>112</v>
      </c>
      <c s="4" r="C415" t="s">
        <v>107</v>
      </c>
    </row>
    <row spans="1:4" r="416">
      <c s="4" r="A416" t="s">
        <v>78</v>
      </c>
      <c s="5" r="B416" t="s">
        <v>79</v>
      </c>
      <c s="7" r="C416" t="n">
        <v>84</v>
      </c>
    </row>
    <row spans="1:4" r="417">
      <c s="4" r="A417" t="s">
        <v>80</v>
      </c>
      <c s="5" r="B417" t="s">
        <v>81</v>
      </c>
      <c s="6" r="C417" t="n">
        <v>264</v>
      </c>
    </row>
    <row spans="1:4" r="418">
      <c s="4" r="A418" t="s">
        <v>82</v>
      </c>
      <c s="5" r="B418" t="s">
        <v>83</v>
      </c>
      <c s="6" r="C418" t="n">
        <v>460</v>
      </c>
    </row>
    <row spans="1:4" r="419">
      <c s="4" r="A419" t="s">
        <v>84</v>
      </c>
      <c s="5" r="B419" t="s">
        <v>85</v>
      </c>
      <c s="7" r="C419" t="n">
        <v>1024</v>
      </c>
    </row>
    <row spans="1:4" r="420">
      <c s="4" r="A420" t="s">
        <v>205</v>
      </c>
    </row>
    <row spans="1:4" r="421">
      <c s="3" r="A421" t="s">
        <v>3</v>
      </c>
      <c s="4" r="B421" t="s">
        <v>4</v>
      </c>
    </row>
    <row spans="1:4" r="422">
      <c s="4" r="A422" t="s">
        <v>29</v>
      </c>
      <c s="4" r="B422" t="s">
        <v>30</v>
      </c>
      <c s="4" r="C422" t="s">
        <v>206</v>
      </c>
    </row>
    <row spans="1:4" r="423">
      <c s="4" r="A423" t="s">
        <v>33</v>
      </c>
      <c s="4" r="B423" t="s">
        <v>34</v>
      </c>
      <c s="4" r="C423" t="s">
        <v>186</v>
      </c>
    </row>
    <row spans="1:4" r="424">
      <c s="4" r="A424" t="s">
        <v>36</v>
      </c>
      <c s="4" r="B424" t="s">
        <v>37</v>
      </c>
      <c s="4" r="C424" t="s">
        <v>38</v>
      </c>
    </row>
    <row spans="1:4" r="425">
      <c s="4" r="A425" t="s">
        <v>39</v>
      </c>
      <c s="4" r="B425" t="s">
        <v>40</v>
      </c>
      <c s="4" r="C425" t="s">
        <v>41</v>
      </c>
    </row>
    <row spans="1:4" r="426">
      <c s="4" r="A426" t="s">
        <v>99</v>
      </c>
      <c s="4" r="B426" t="s">
        <v>100</v>
      </c>
      <c s="4" r="C426" t="s">
        <v>101</v>
      </c>
    </row>
    <row spans="1:4" r="427">
      <c s="4" r="A427" t="s">
        <v>42</v>
      </c>
      <c s="4" r="B427" t="s">
        <v>43</v>
      </c>
      <c s="4" r="C427" t="s">
        <v>44</v>
      </c>
    </row>
    <row spans="1:4" r="428">
      <c s="4" r="A428" t="s">
        <v>45</v>
      </c>
      <c s="4" r="B428" t="s">
        <v>46</v>
      </c>
      <c s="4" r="C428" t="s">
        <v>125</v>
      </c>
    </row>
    <row spans="1:4" r="429">
      <c s="4" r="A429" t="s">
        <v>48</v>
      </c>
      <c s="4" r="B429" t="s">
        <v>49</v>
      </c>
      <c s="4" r="C429" t="s">
        <v>126</v>
      </c>
    </row>
    <row spans="1:4" r="430">
      <c s="4" r="A430" t="s">
        <v>51</v>
      </c>
      <c s="4" r="B430" t="s">
        <v>52</v>
      </c>
      <c s="4" r="C430" t="s">
        <v>53</v>
      </c>
    </row>
    <row spans="1:4" r="431">
      <c s="4" r="A431" t="s">
        <v>54</v>
      </c>
      <c s="4" r="B431" t="s">
        <v>55</v>
      </c>
      <c s="4" r="C431" t="s">
        <v>56</v>
      </c>
    </row>
    <row spans="1:4" r="432">
      <c s="4" r="A432" t="s">
        <v>57</v>
      </c>
      <c s="4" r="B432" t="s">
        <v>58</v>
      </c>
      <c s="4" r="C432" t="s">
        <v>59</v>
      </c>
    </row>
    <row spans="1:4" r="433">
      <c s="4" r="A433" t="s">
        <v>207</v>
      </c>
    </row>
    <row spans="1:4" r="434">
      <c s="3" r="A434" t="s">
        <v>3</v>
      </c>
      <c s="4" r="B434" t="s">
        <v>4</v>
      </c>
    </row>
    <row spans="1:4" r="435">
      <c s="4" r="A435" t="s">
        <v>61</v>
      </c>
      <c s="4" r="B435" t="s">
        <v>62</v>
      </c>
      <c s="4" r="C435" t="s">
        <v>63</v>
      </c>
    </row>
    <row spans="1:4" r="436">
      <c s="4" r="A436" t="s">
        <v>64</v>
      </c>
      <c s="4" r="B436" t="s">
        <v>65</v>
      </c>
      <c s="4" r="C436" t="s">
        <v>63</v>
      </c>
    </row>
    <row spans="1:4" r="437">
      <c s="4" r="A437" t="s">
        <v>66</v>
      </c>
      <c s="4" r="B437" t="s">
        <v>67</v>
      </c>
      <c s="4" r="C437" t="s">
        <v>128</v>
      </c>
    </row>
    <row spans="1:4" r="438">
      <c s="4" r="A438" t="s">
        <v>69</v>
      </c>
      <c s="4" r="B438" t="s">
        <v>70</v>
      </c>
      <c s="4" r="C438" t="s">
        <v>188</v>
      </c>
    </row>
    <row spans="1:4" r="439">
      <c s="4" r="A439" t="s">
        <v>71</v>
      </c>
      <c s="4" r="B439" t="s">
        <v>72</v>
      </c>
      <c s="4" r="C439" t="s">
        <v>129</v>
      </c>
      <c s="4" r="D439" t="s">
        <v>74</v>
      </c>
    </row>
    <row spans="1:4" r="440">
      <c s="4" r="A440" t="s">
        <v>93</v>
      </c>
      <c s="4" r="B440" t="s">
        <v>94</v>
      </c>
      <c s="4" r="C440" t="s">
        <v>106</v>
      </c>
    </row>
    <row spans="1:4" r="441">
      <c s="4" r="A441" t="s">
        <v>75</v>
      </c>
      <c s="4" r="B441" t="s">
        <v>76</v>
      </c>
      <c s="4" r="C441" t="s">
        <v>208</v>
      </c>
    </row>
    <row spans="1:4" r="442">
      <c s="4" r="A442" t="s">
        <v>108</v>
      </c>
      <c s="4" r="B442" t="s">
        <v>109</v>
      </c>
      <c s="4" r="C442" t="s">
        <v>106</v>
      </c>
      <c s="4" r="D442" t="s">
        <v>110</v>
      </c>
    </row>
    <row spans="1:4" r="443">
      <c s="4" r="A443" t="s">
        <v>111</v>
      </c>
      <c s="4" r="B443" t="s">
        <v>112</v>
      </c>
      <c s="4" r="C443" t="s">
        <v>209</v>
      </c>
    </row>
    <row spans="1:4" r="444">
      <c s="4" r="A444" t="s">
        <v>78</v>
      </c>
      <c s="5" r="B444" t="s">
        <v>79</v>
      </c>
      <c s="7" r="C444" t="n">
        <v>124</v>
      </c>
    </row>
    <row spans="1:4" r="445">
      <c s="4" r="A445" t="s">
        <v>80</v>
      </c>
      <c s="5" r="B445" t="s">
        <v>81</v>
      </c>
      <c s="6" r="C445" t="n">
        <v>389</v>
      </c>
    </row>
    <row spans="1:4" r="446">
      <c s="4" r="A446" t="s">
        <v>82</v>
      </c>
      <c s="5" r="B446" t="s">
        <v>83</v>
      </c>
      <c s="6" r="C446" t="n">
        <v>675</v>
      </c>
    </row>
    <row spans="1:4" r="447">
      <c s="4" r="A447" t="s">
        <v>84</v>
      </c>
      <c s="5" r="B447" t="s">
        <v>85</v>
      </c>
      <c s="7" r="C447" t="n">
        <v>1488</v>
      </c>
    </row>
    <row spans="1:4" r="448">
      <c s="4" r="A448" t="s">
        <v>210</v>
      </c>
    </row>
    <row spans="1:4" r="449">
      <c s="3" r="A449" t="s">
        <v>3</v>
      </c>
      <c s="4" r="B449" t="s">
        <v>4</v>
      </c>
    </row>
    <row spans="1:4" r="450">
      <c s="4" r="A450" t="s">
        <v>29</v>
      </c>
      <c s="4" r="B450" t="s">
        <v>30</v>
      </c>
      <c s="4" r="C450" t="s">
        <v>211</v>
      </c>
    </row>
    <row spans="1:4" r="451">
      <c s="4" r="A451" t="s">
        <v>33</v>
      </c>
      <c s="4" r="B451" t="s">
        <v>34</v>
      </c>
      <c s="4" r="C451" t="s">
        <v>186</v>
      </c>
    </row>
    <row spans="1:4" r="452">
      <c s="4" r="A452" t="s">
        <v>36</v>
      </c>
      <c s="4" r="B452" t="s">
        <v>37</v>
      </c>
      <c s="4" r="C452" t="s">
        <v>38</v>
      </c>
    </row>
    <row spans="1:4" r="453">
      <c s="4" r="A453" t="s">
        <v>39</v>
      </c>
      <c s="4" r="B453" t="s">
        <v>40</v>
      </c>
      <c s="4" r="C453" t="s">
        <v>41</v>
      </c>
    </row>
    <row spans="1:4" r="454">
      <c s="4" r="A454" t="s">
        <v>42</v>
      </c>
      <c s="4" r="B454" t="s">
        <v>43</v>
      </c>
      <c s="4" r="C454" t="s">
        <v>44</v>
      </c>
    </row>
    <row spans="1:4" r="455">
      <c s="4" r="A455" t="s">
        <v>45</v>
      </c>
      <c s="4" r="B455" t="s">
        <v>46</v>
      </c>
      <c s="4" r="C455" t="s">
        <v>134</v>
      </c>
    </row>
    <row spans="1:4" r="456">
      <c s="4" r="A456" t="s">
        <v>48</v>
      </c>
      <c s="4" r="B456" t="s">
        <v>49</v>
      </c>
      <c s="4" r="C456" t="s">
        <v>135</v>
      </c>
    </row>
    <row spans="1:4" r="457">
      <c s="4" r="A457" t="s">
        <v>51</v>
      </c>
      <c s="4" r="B457" t="s">
        <v>52</v>
      </c>
      <c s="4" r="C457" t="s">
        <v>53</v>
      </c>
    </row>
    <row spans="1:4" r="458">
      <c s="4" r="A458" t="s">
        <v>54</v>
      </c>
      <c s="4" r="B458" t="s">
        <v>55</v>
      </c>
      <c s="4" r="C458" t="s">
        <v>56</v>
      </c>
    </row>
    <row spans="1:4" r="459">
      <c s="4" r="A459" t="s">
        <v>57</v>
      </c>
      <c s="4" r="B459" t="s">
        <v>58</v>
      </c>
      <c s="4" r="C459" t="s">
        <v>59</v>
      </c>
    </row>
    <row spans="1:4" r="460">
      <c s="4" r="A460" t="s">
        <v>212</v>
      </c>
    </row>
    <row spans="1:4" r="461">
      <c s="3" r="A461" t="s">
        <v>3</v>
      </c>
      <c s="4" r="B461" t="s">
        <v>4</v>
      </c>
    </row>
    <row spans="1:4" r="462">
      <c s="4" r="A462" t="s">
        <v>61</v>
      </c>
      <c s="4" r="B462" t="s">
        <v>62</v>
      </c>
      <c s="4" r="C462" t="s">
        <v>63</v>
      </c>
    </row>
    <row spans="1:4" r="463">
      <c s="4" r="A463" t="s">
        <v>64</v>
      </c>
      <c s="4" r="B463" t="s">
        <v>65</v>
      </c>
      <c s="4" r="C463" t="s">
        <v>63</v>
      </c>
    </row>
    <row spans="1:4" r="464">
      <c s="4" r="A464" t="s">
        <v>66</v>
      </c>
      <c s="4" r="B464" t="s">
        <v>67</v>
      </c>
      <c s="4" r="C464" t="s">
        <v>128</v>
      </c>
    </row>
    <row spans="1:4" r="465">
      <c s="4" r="A465" t="s">
        <v>69</v>
      </c>
      <c s="4" r="B465" t="s">
        <v>70</v>
      </c>
      <c s="4" r="C465" t="s">
        <v>188</v>
      </c>
    </row>
    <row spans="1:4" r="466">
      <c s="4" r="A466" t="s">
        <v>71</v>
      </c>
      <c s="4" r="B466" t="s">
        <v>72</v>
      </c>
      <c s="4" r="C466" t="s">
        <v>137</v>
      </c>
      <c s="4" r="D466" t="s">
        <v>74</v>
      </c>
    </row>
    <row spans="1:4" r="467">
      <c s="4" r="A467" t="s">
        <v>75</v>
      </c>
      <c s="4" r="B467" t="s">
        <v>76</v>
      </c>
      <c s="4" r="C467" t="s">
        <v>213</v>
      </c>
    </row>
    <row spans="1:4" r="468">
      <c s="4" r="A468" t="s">
        <v>78</v>
      </c>
      <c s="5" r="B468" t="s">
        <v>79</v>
      </c>
      <c s="7" r="C468" t="n">
        <v>128</v>
      </c>
    </row>
    <row spans="1:4" r="469">
      <c s="4" r="A469" t="s">
        <v>80</v>
      </c>
      <c s="5" r="B469" t="s">
        <v>81</v>
      </c>
      <c s="6" r="C469" t="n">
        <v>400</v>
      </c>
    </row>
    <row spans="1:4" r="470">
      <c s="4" r="A470" t="s">
        <v>82</v>
      </c>
      <c s="5" r="B470" t="s">
        <v>83</v>
      </c>
      <c s="6" r="C470" t="n">
        <v>692</v>
      </c>
    </row>
    <row spans="1:4" r="471">
      <c s="4" r="A471" t="s">
        <v>84</v>
      </c>
      <c s="5" r="B471" t="s">
        <v>85</v>
      </c>
      <c s="7" r="C471" t="n">
        <v>1523</v>
      </c>
    </row>
    <row spans="1:4" r="472">
      <c s="4" r="A472" t="s">
        <v>214</v>
      </c>
    </row>
    <row spans="1:4" r="473">
      <c s="3" r="A473" t="s">
        <v>3</v>
      </c>
      <c s="4" r="B473" t="s">
        <v>4</v>
      </c>
    </row>
    <row spans="1:4" r="474">
      <c s="4" r="A474" t="s">
        <v>29</v>
      </c>
      <c s="4" r="B474" t="s">
        <v>30</v>
      </c>
      <c s="4" r="C474" t="s">
        <v>215</v>
      </c>
    </row>
    <row spans="1:4" r="475">
      <c s="4" r="A475" t="s">
        <v>33</v>
      </c>
      <c s="4" r="B475" t="s">
        <v>34</v>
      </c>
      <c s="4" r="C475" t="s">
        <v>186</v>
      </c>
    </row>
    <row spans="1:4" r="476">
      <c s="4" r="A476" t="s">
        <v>36</v>
      </c>
      <c s="4" r="B476" t="s">
        <v>37</v>
      </c>
      <c s="4" r="C476" t="s">
        <v>38</v>
      </c>
    </row>
    <row spans="1:4" r="477">
      <c s="4" r="A477" t="s">
        <v>39</v>
      </c>
      <c s="4" r="B477" t="s">
        <v>40</v>
      </c>
      <c s="4" r="C477" t="s">
        <v>41</v>
      </c>
    </row>
    <row spans="1:4" r="478">
      <c s="4" r="A478" t="s">
        <v>42</v>
      </c>
      <c s="4" r="B478" t="s">
        <v>43</v>
      </c>
      <c s="4" r="C478" t="s">
        <v>44</v>
      </c>
    </row>
    <row spans="1:4" r="479">
      <c s="4" r="A479" t="s">
        <v>45</v>
      </c>
      <c s="4" r="B479" t="s">
        <v>46</v>
      </c>
      <c s="4" r="C479" t="s">
        <v>142</v>
      </c>
    </row>
    <row spans="1:4" r="480">
      <c s="4" r="A480" t="s">
        <v>48</v>
      </c>
      <c s="4" r="B480" t="s">
        <v>49</v>
      </c>
      <c s="4" r="C480" t="s">
        <v>143</v>
      </c>
    </row>
    <row spans="1:4" r="481">
      <c s="4" r="A481" t="s">
        <v>51</v>
      </c>
      <c s="4" r="B481" t="s">
        <v>52</v>
      </c>
      <c s="4" r="C481" t="s">
        <v>53</v>
      </c>
    </row>
    <row spans="1:4" r="482">
      <c s="4" r="A482" t="s">
        <v>54</v>
      </c>
      <c s="4" r="B482" t="s">
        <v>55</v>
      </c>
      <c s="4" r="C482" t="s">
        <v>56</v>
      </c>
    </row>
    <row spans="1:4" r="483">
      <c s="4" r="A483" t="s">
        <v>57</v>
      </c>
      <c s="4" r="B483" t="s">
        <v>58</v>
      </c>
      <c s="4" r="C483" t="s">
        <v>59</v>
      </c>
    </row>
    <row spans="1:4" r="484">
      <c s="4" r="A484" t="s">
        <v>216</v>
      </c>
    </row>
    <row spans="1:4" r="485">
      <c s="3" r="A485" t="s">
        <v>3</v>
      </c>
      <c s="4" r="B485" t="s">
        <v>4</v>
      </c>
    </row>
    <row spans="1:4" r="486">
      <c s="4" r="A486" t="s">
        <v>61</v>
      </c>
      <c s="4" r="B486" t="s">
        <v>62</v>
      </c>
      <c s="4" r="C486" t="s">
        <v>63</v>
      </c>
    </row>
    <row spans="1:4" r="487">
      <c s="4" r="A487" t="s">
        <v>64</v>
      </c>
      <c s="4" r="B487" t="s">
        <v>65</v>
      </c>
      <c s="4" r="C487" t="s">
        <v>63</v>
      </c>
    </row>
    <row spans="1:4" r="488">
      <c s="4" r="A488" t="s">
        <v>66</v>
      </c>
      <c s="4" r="B488" t="s">
        <v>67</v>
      </c>
      <c s="4" r="C488" t="s">
        <v>145</v>
      </c>
    </row>
    <row spans="1:4" r="489">
      <c s="4" r="A489" t="s">
        <v>69</v>
      </c>
      <c s="4" r="B489" t="s">
        <v>70</v>
      </c>
      <c s="4" r="C489" t="s">
        <v>188</v>
      </c>
    </row>
    <row spans="1:4" r="490">
      <c s="4" r="A490" t="s">
        <v>71</v>
      </c>
      <c s="4" r="B490" t="s">
        <v>72</v>
      </c>
      <c s="4" r="C490" t="s">
        <v>92</v>
      </c>
      <c s="4" r="D490" t="s">
        <v>74</v>
      </c>
    </row>
    <row spans="1:4" r="491">
      <c s="4" r="A491" t="s">
        <v>75</v>
      </c>
      <c s="4" r="B491" t="s">
        <v>76</v>
      </c>
      <c s="4" r="C491" t="s">
        <v>154</v>
      </c>
    </row>
    <row spans="1:4" r="492">
      <c s="4" r="A492" t="s">
        <v>78</v>
      </c>
      <c s="5" r="B492" t="s">
        <v>79</v>
      </c>
      <c s="7" r="C492" t="n">
        <v>94</v>
      </c>
    </row>
    <row spans="1:4" r="493">
      <c s="4" r="A493" t="s">
        <v>80</v>
      </c>
      <c s="5" r="B493" t="s">
        <v>81</v>
      </c>
      <c s="6" r="C493" t="n">
        <v>293</v>
      </c>
    </row>
    <row spans="1:4" r="494">
      <c s="4" r="A494" t="s">
        <v>82</v>
      </c>
      <c s="5" r="B494" t="s">
        <v>83</v>
      </c>
      <c s="6" r="C494" t="n">
        <v>509</v>
      </c>
    </row>
    <row spans="1:4" r="495">
      <c s="4" r="A495" t="s">
        <v>84</v>
      </c>
      <c s="5" r="B495" t="s">
        <v>85</v>
      </c>
      <c s="7" r="C495" t="n">
        <v>1131</v>
      </c>
    </row>
    <row spans="1:4" r="496">
      <c s="4" r="A496" t="s">
        <v>217</v>
      </c>
    </row>
    <row spans="1:4" r="497">
      <c s="3" r="A497" t="s">
        <v>3</v>
      </c>
      <c s="4" r="B497" t="s">
        <v>4</v>
      </c>
    </row>
    <row spans="1:4" r="498">
      <c s="4" r="A498" t="s">
        <v>29</v>
      </c>
      <c s="4" r="B498" t="s">
        <v>30</v>
      </c>
      <c s="4" r="C498" t="s">
        <v>218</v>
      </c>
    </row>
    <row spans="1:4" r="499">
      <c s="4" r="A499" t="s">
        <v>33</v>
      </c>
      <c s="4" r="B499" t="s">
        <v>34</v>
      </c>
      <c s="4" r="C499" t="s">
        <v>186</v>
      </c>
    </row>
    <row spans="1:4" r="500">
      <c s="4" r="A500" t="s">
        <v>36</v>
      </c>
      <c s="4" r="B500" t="s">
        <v>37</v>
      </c>
      <c s="4" r="C500" t="s">
        <v>38</v>
      </c>
    </row>
    <row spans="1:4" r="501">
      <c s="4" r="A501" t="s">
        <v>39</v>
      </c>
      <c s="4" r="B501" t="s">
        <v>40</v>
      </c>
      <c s="4" r="C501" t="s">
        <v>41</v>
      </c>
    </row>
    <row spans="1:4" r="502">
      <c s="4" r="A502" t="s">
        <v>99</v>
      </c>
      <c s="4" r="B502" t="s">
        <v>100</v>
      </c>
      <c s="4" r="C502" t="s">
        <v>101</v>
      </c>
    </row>
    <row spans="1:4" r="503">
      <c s="4" r="A503" t="s">
        <v>42</v>
      </c>
      <c s="4" r="B503" t="s">
        <v>43</v>
      </c>
      <c s="4" r="C503" t="s">
        <v>44</v>
      </c>
    </row>
    <row spans="1:4" r="504">
      <c s="4" r="A504" t="s">
        <v>45</v>
      </c>
      <c s="4" r="B504" t="s">
        <v>46</v>
      </c>
      <c s="4" r="C504" t="s">
        <v>148</v>
      </c>
    </row>
    <row spans="1:4" r="505">
      <c s="4" r="A505" t="s">
        <v>48</v>
      </c>
      <c s="4" r="B505" t="s">
        <v>49</v>
      </c>
      <c s="4" r="C505" t="s">
        <v>149</v>
      </c>
    </row>
    <row spans="1:4" r="506">
      <c s="4" r="A506" t="s">
        <v>51</v>
      </c>
      <c s="4" r="B506" t="s">
        <v>52</v>
      </c>
      <c s="4" r="C506" t="s">
        <v>53</v>
      </c>
    </row>
    <row spans="1:4" r="507">
      <c s="4" r="A507" t="s">
        <v>54</v>
      </c>
      <c s="4" r="B507" t="s">
        <v>55</v>
      </c>
      <c s="4" r="C507" t="s">
        <v>56</v>
      </c>
    </row>
    <row spans="1:4" r="508">
      <c s="4" r="A508" t="s">
        <v>57</v>
      </c>
      <c s="4" r="B508" t="s">
        <v>58</v>
      </c>
      <c s="4" r="C508" t="s">
        <v>59</v>
      </c>
    </row>
    <row spans="1:4" r="509">
      <c s="4" r="A509" t="s">
        <v>219</v>
      </c>
    </row>
    <row spans="1:4" r="510">
      <c s="3" r="A510" t="s">
        <v>3</v>
      </c>
      <c s="4" r="B510" t="s">
        <v>4</v>
      </c>
    </row>
    <row spans="1:4" r="511">
      <c s="4" r="A511" t="s">
        <v>61</v>
      </c>
      <c s="4" r="B511" t="s">
        <v>62</v>
      </c>
      <c s="4" r="C511" t="s">
        <v>63</v>
      </c>
    </row>
    <row spans="1:4" r="512">
      <c s="4" r="A512" t="s">
        <v>64</v>
      </c>
      <c s="4" r="B512" t="s">
        <v>65</v>
      </c>
      <c s="4" r="C512" t="s">
        <v>63</v>
      </c>
    </row>
    <row spans="1:4" r="513">
      <c s="4" r="A513" t="s">
        <v>66</v>
      </c>
      <c s="4" r="B513" t="s">
        <v>67</v>
      </c>
      <c s="4" r="C513" t="s">
        <v>151</v>
      </c>
    </row>
    <row spans="1:4" r="514">
      <c s="4" r="A514" t="s">
        <v>69</v>
      </c>
      <c s="4" r="B514" t="s">
        <v>70</v>
      </c>
      <c s="4" r="C514" t="s">
        <v>188</v>
      </c>
    </row>
    <row spans="1:4" r="515">
      <c s="4" r="A515" t="s">
        <v>71</v>
      </c>
      <c s="4" r="B515" t="s">
        <v>72</v>
      </c>
      <c s="4" r="C515" t="s">
        <v>73</v>
      </c>
      <c s="4" r="D515" t="s">
        <v>74</v>
      </c>
    </row>
    <row spans="1:4" r="516">
      <c s="4" r="A516" t="s">
        <v>93</v>
      </c>
      <c s="4" r="B516" t="s">
        <v>94</v>
      </c>
      <c s="4" r="C516" t="s">
        <v>106</v>
      </c>
    </row>
    <row spans="1:4" r="517">
      <c s="4" r="A517" t="s">
        <v>75</v>
      </c>
      <c s="4" r="B517" t="s">
        <v>76</v>
      </c>
      <c s="4" r="C517" t="s">
        <v>220</v>
      </c>
    </row>
    <row spans="1:4" r="518">
      <c s="4" r="A518" t="s">
        <v>108</v>
      </c>
      <c s="4" r="B518" t="s">
        <v>109</v>
      </c>
      <c s="4" r="C518" t="s">
        <v>106</v>
      </c>
      <c s="4" r="D518" t="s">
        <v>153</v>
      </c>
    </row>
    <row spans="1:4" r="519">
      <c s="4" r="A519" t="s">
        <v>111</v>
      </c>
      <c s="4" r="B519" t="s">
        <v>112</v>
      </c>
      <c s="4" r="C519" t="s">
        <v>221</v>
      </c>
    </row>
    <row spans="1:4" r="520">
      <c s="4" r="A520" t="s">
        <v>78</v>
      </c>
      <c s="5" r="B520" t="s">
        <v>79</v>
      </c>
      <c s="7" r="C520" t="n">
        <v>119</v>
      </c>
    </row>
    <row spans="1:4" r="521">
      <c s="4" r="A521" t="s">
        <v>80</v>
      </c>
      <c s="5" r="B521" t="s">
        <v>81</v>
      </c>
      <c s="6" r="C521" t="n">
        <v>374</v>
      </c>
    </row>
    <row spans="1:4" r="522">
      <c s="4" r="A522" t="s">
        <v>82</v>
      </c>
      <c s="5" r="B522" t="s">
        <v>83</v>
      </c>
      <c s="6" r="C522" t="n">
        <v>648</v>
      </c>
    </row>
    <row spans="1:4" r="523">
      <c s="4" r="A523" t="s">
        <v>84</v>
      </c>
      <c s="5" r="B523" t="s">
        <v>85</v>
      </c>
      <c s="7" r="C523" t="n">
        <v>1431</v>
      </c>
    </row>
    <row spans="1:4" r="524">
      <c s="4" r="A524" t="s">
        <v>222</v>
      </c>
    </row>
    <row spans="1:4" r="525">
      <c s="3" r="A525" t="s">
        <v>3</v>
      </c>
      <c s="4" r="B525" t="s">
        <v>4</v>
      </c>
    </row>
    <row spans="1:4" r="526">
      <c s="4" r="A526" t="s">
        <v>29</v>
      </c>
      <c s="4" r="B526" t="s">
        <v>30</v>
      </c>
      <c s="4" r="C526" t="s">
        <v>223</v>
      </c>
    </row>
    <row spans="1:4" r="527">
      <c s="4" r="A527" t="s">
        <v>33</v>
      </c>
      <c s="4" r="B527" t="s">
        <v>34</v>
      </c>
      <c s="4" r="C527" t="s">
        <v>186</v>
      </c>
    </row>
    <row spans="1:4" r="528">
      <c s="4" r="A528" t="s">
        <v>36</v>
      </c>
      <c s="4" r="B528" t="s">
        <v>37</v>
      </c>
      <c s="4" r="C528" t="s">
        <v>38</v>
      </c>
    </row>
    <row spans="1:4" r="529">
      <c s="4" r="A529" t="s">
        <v>39</v>
      </c>
      <c s="4" r="B529" t="s">
        <v>40</v>
      </c>
      <c s="4" r="C529" t="s">
        <v>41</v>
      </c>
    </row>
    <row spans="1:4" r="530">
      <c s="4" r="A530" t="s">
        <v>99</v>
      </c>
      <c s="4" r="B530" t="s">
        <v>100</v>
      </c>
      <c s="4" r="C530" t="s">
        <v>101</v>
      </c>
    </row>
    <row spans="1:4" r="531">
      <c s="4" r="A531" t="s">
        <v>42</v>
      </c>
      <c s="4" r="B531" t="s">
        <v>43</v>
      </c>
      <c s="4" r="C531" t="s">
        <v>44</v>
      </c>
    </row>
    <row spans="1:4" r="532">
      <c s="4" r="A532" t="s">
        <v>45</v>
      </c>
      <c s="4" r="B532" t="s">
        <v>46</v>
      </c>
      <c s="4" r="C532" t="s">
        <v>157</v>
      </c>
    </row>
    <row spans="1:4" r="533">
      <c s="4" r="A533" t="s">
        <v>48</v>
      </c>
      <c s="4" r="B533" t="s">
        <v>49</v>
      </c>
      <c s="4" r="C533" t="s">
        <v>158</v>
      </c>
    </row>
    <row spans="1:4" r="534">
      <c s="4" r="A534" t="s">
        <v>51</v>
      </c>
      <c s="4" r="B534" t="s">
        <v>52</v>
      </c>
      <c s="4" r="C534" t="s">
        <v>53</v>
      </c>
    </row>
    <row spans="1:4" r="535">
      <c s="4" r="A535" t="s">
        <v>54</v>
      </c>
      <c s="4" r="B535" t="s">
        <v>55</v>
      </c>
      <c s="4" r="C535" t="s">
        <v>56</v>
      </c>
    </row>
    <row spans="1:4" r="536">
      <c s="4" r="A536" t="s">
        <v>57</v>
      </c>
      <c s="4" r="B536" t="s">
        <v>58</v>
      </c>
      <c s="4" r="C536" t="s">
        <v>59</v>
      </c>
    </row>
    <row spans="1:4" r="537">
      <c s="4" r="A537" t="s">
        <v>224</v>
      </c>
    </row>
    <row spans="1:4" r="538">
      <c s="3" r="A538" t="s">
        <v>3</v>
      </c>
      <c s="4" r="B538" t="s">
        <v>4</v>
      </c>
    </row>
    <row spans="1:4" r="539">
      <c s="4" r="A539" t="s">
        <v>61</v>
      </c>
      <c s="4" r="B539" t="s">
        <v>62</v>
      </c>
      <c s="4" r="C539" t="s">
        <v>63</v>
      </c>
    </row>
    <row spans="1:4" r="540">
      <c s="4" r="A540" t="s">
        <v>64</v>
      </c>
      <c s="4" r="B540" t="s">
        <v>65</v>
      </c>
      <c s="4" r="C540" t="s">
        <v>63</v>
      </c>
    </row>
    <row spans="1:4" r="541">
      <c s="4" r="A541" t="s">
        <v>66</v>
      </c>
      <c s="4" r="B541" t="s">
        <v>67</v>
      </c>
      <c s="4" r="C541" t="s">
        <v>160</v>
      </c>
    </row>
    <row spans="1:4" r="542">
      <c s="4" r="A542" t="s">
        <v>69</v>
      </c>
      <c s="4" r="B542" t="s">
        <v>70</v>
      </c>
      <c s="4" r="C542" t="s">
        <v>188</v>
      </c>
    </row>
    <row spans="1:4" r="543">
      <c s="4" r="A543" t="s">
        <v>71</v>
      </c>
      <c s="4" r="B543" t="s">
        <v>72</v>
      </c>
      <c s="4" r="C543" t="s">
        <v>92</v>
      </c>
      <c s="4" r="D543" t="s">
        <v>74</v>
      </c>
    </row>
    <row spans="1:4" r="544">
      <c s="4" r="A544" t="s">
        <v>93</v>
      </c>
      <c s="4" r="B544" t="s">
        <v>94</v>
      </c>
      <c s="4" r="C544" t="s">
        <v>161</v>
      </c>
    </row>
    <row spans="1:4" r="545">
      <c s="4" r="A545" t="s">
        <v>75</v>
      </c>
      <c s="4" r="B545" t="s">
        <v>76</v>
      </c>
      <c s="4" r="C545" t="s">
        <v>225</v>
      </c>
    </row>
    <row spans="1:4" r="546">
      <c s="4" r="A546" t="s">
        <v>108</v>
      </c>
      <c s="4" r="B546" t="s">
        <v>109</v>
      </c>
      <c s="4" r="C546" t="s">
        <v>161</v>
      </c>
      <c s="4" r="D546" t="s">
        <v>153</v>
      </c>
    </row>
    <row spans="1:4" r="547">
      <c s="4" r="A547" t="s">
        <v>111</v>
      </c>
      <c s="4" r="B547" t="s">
        <v>112</v>
      </c>
      <c s="4" r="C547" t="s">
        <v>220</v>
      </c>
    </row>
    <row spans="1:4" r="548">
      <c s="4" r="A548" t="s">
        <v>78</v>
      </c>
      <c s="5" r="B548" t="s">
        <v>79</v>
      </c>
      <c s="7" r="C548" t="n">
        <v>120</v>
      </c>
    </row>
    <row spans="1:4" r="549">
      <c s="4" r="A549" t="s">
        <v>80</v>
      </c>
      <c s="5" r="B549" t="s">
        <v>81</v>
      </c>
      <c s="6" r="C549" t="n">
        <v>379</v>
      </c>
    </row>
    <row spans="1:4" r="550">
      <c s="4" r="A550" t="s">
        <v>82</v>
      </c>
      <c s="5" r="B550" t="s">
        <v>83</v>
      </c>
      <c s="6" r="C550" t="n">
        <v>658</v>
      </c>
    </row>
    <row spans="1:4" r="551">
      <c s="4" r="A551" t="s">
        <v>84</v>
      </c>
      <c s="5" r="B551" t="s">
        <v>85</v>
      </c>
      <c s="7" r="C551" t="n">
        <v>1453</v>
      </c>
    </row>
    <row spans="1:4" r="552">
      <c s="4" r="A552" t="s">
        <v>226</v>
      </c>
    </row>
    <row spans="1:4" r="553">
      <c s="3" r="A553" t="s">
        <v>3</v>
      </c>
      <c s="4" r="B553" t="s">
        <v>4</v>
      </c>
    </row>
    <row spans="1:4" r="554">
      <c s="4" r="A554" t="s">
        <v>29</v>
      </c>
      <c s="4" r="B554" t="s">
        <v>30</v>
      </c>
      <c s="4" r="C554" t="s">
        <v>227</v>
      </c>
    </row>
    <row spans="1:4" r="555">
      <c s="4" r="A555" t="s">
        <v>33</v>
      </c>
      <c s="4" r="B555" t="s">
        <v>34</v>
      </c>
      <c s="4" r="C555" t="s">
        <v>186</v>
      </c>
    </row>
    <row spans="1:4" r="556">
      <c s="4" r="A556" t="s">
        <v>36</v>
      </c>
      <c s="4" r="B556" t="s">
        <v>37</v>
      </c>
      <c s="4" r="C556" t="s">
        <v>38</v>
      </c>
    </row>
    <row spans="1:4" r="557">
      <c s="4" r="A557" t="s">
        <v>39</v>
      </c>
      <c s="4" r="B557" t="s">
        <v>40</v>
      </c>
      <c s="4" r="C557" t="s">
        <v>41</v>
      </c>
    </row>
    <row spans="1:4" r="558">
      <c s="4" r="A558" t="s">
        <v>42</v>
      </c>
      <c s="4" r="B558" t="s">
        <v>43</v>
      </c>
      <c s="4" r="C558" t="s">
        <v>44</v>
      </c>
    </row>
    <row spans="1:4" r="559">
      <c s="4" r="A559" t="s">
        <v>45</v>
      </c>
      <c s="4" r="B559" t="s">
        <v>46</v>
      </c>
      <c s="4" r="C559" t="s">
        <v>165</v>
      </c>
    </row>
    <row spans="1:4" r="560">
      <c s="4" r="A560" t="s">
        <v>48</v>
      </c>
      <c s="4" r="B560" t="s">
        <v>49</v>
      </c>
      <c s="4" r="C560" t="s">
        <v>166</v>
      </c>
    </row>
    <row spans="1:4" r="561">
      <c s="4" r="A561" t="s">
        <v>51</v>
      </c>
      <c s="4" r="B561" t="s">
        <v>52</v>
      </c>
      <c s="4" r="C561" t="s">
        <v>53</v>
      </c>
    </row>
    <row spans="1:4" r="562">
      <c s="4" r="A562" t="s">
        <v>54</v>
      </c>
      <c s="4" r="B562" t="s">
        <v>55</v>
      </c>
      <c s="4" r="C562" t="s">
        <v>56</v>
      </c>
    </row>
    <row spans="1:4" r="563">
      <c s="4" r="A563" t="s">
        <v>57</v>
      </c>
      <c s="4" r="B563" t="s">
        <v>58</v>
      </c>
      <c s="4" r="C563" t="s">
        <v>59</v>
      </c>
    </row>
    <row spans="1:4" r="564">
      <c s="4" r="A564" t="s">
        <v>228</v>
      </c>
    </row>
    <row spans="1:4" r="565">
      <c s="3" r="A565" t="s">
        <v>3</v>
      </c>
      <c s="4" r="B565" t="s">
        <v>4</v>
      </c>
    </row>
    <row spans="1:4" r="566">
      <c s="4" r="A566" t="s">
        <v>61</v>
      </c>
      <c s="4" r="B566" t="s">
        <v>62</v>
      </c>
      <c s="4" r="C566" t="s">
        <v>63</v>
      </c>
    </row>
    <row spans="1:4" r="567">
      <c s="4" r="A567" t="s">
        <v>64</v>
      </c>
      <c s="4" r="B567" t="s">
        <v>65</v>
      </c>
      <c s="4" r="C567" t="s">
        <v>63</v>
      </c>
    </row>
    <row spans="1:4" r="568">
      <c s="4" r="A568" t="s">
        <v>66</v>
      </c>
      <c s="4" r="B568" t="s">
        <v>67</v>
      </c>
      <c s="4" r="C568" t="s">
        <v>168</v>
      </c>
    </row>
    <row spans="1:4" r="569">
      <c s="4" r="A569" t="s">
        <v>69</v>
      </c>
      <c s="4" r="B569" t="s">
        <v>70</v>
      </c>
      <c s="4" r="C569" t="s">
        <v>188</v>
      </c>
    </row>
    <row spans="1:4" r="570">
      <c s="4" r="A570" t="s">
        <v>71</v>
      </c>
      <c s="4" r="B570" t="s">
        <v>72</v>
      </c>
      <c s="4" r="C570" t="s">
        <v>73</v>
      </c>
      <c s="4" r="D570" t="s">
        <v>74</v>
      </c>
    </row>
    <row spans="1:4" r="571">
      <c s="4" r="A571" t="s">
        <v>75</v>
      </c>
      <c s="4" r="B571" t="s">
        <v>76</v>
      </c>
      <c s="4" r="C571" t="s">
        <v>225</v>
      </c>
    </row>
    <row spans="1:4" r="572">
      <c s="4" r="A572" t="s">
        <v>78</v>
      </c>
      <c s="5" r="B572" t="s">
        <v>79</v>
      </c>
      <c s="7" r="C572" t="n">
        <v>122</v>
      </c>
    </row>
    <row spans="1:4" r="573">
      <c s="4" r="A573" t="s">
        <v>80</v>
      </c>
      <c s="5" r="B573" t="s">
        <v>81</v>
      </c>
      <c s="6" r="C573" t="n">
        <v>381</v>
      </c>
    </row>
    <row spans="1:4" r="574">
      <c s="4" r="A574" t="s">
        <v>82</v>
      </c>
      <c s="5" r="B574" t="s">
        <v>83</v>
      </c>
      <c s="6" r="C574" t="n">
        <v>660</v>
      </c>
    </row>
    <row spans="1:4" r="575">
      <c s="4" r="A575" t="s">
        <v>84</v>
      </c>
      <c s="5" r="B575" t="s">
        <v>85</v>
      </c>
      <c s="7" r="C575" t="n">
        <v>1455</v>
      </c>
    </row>
    <row spans="1:4" r="576">
      <c s="4" r="A576" t="s">
        <v>229</v>
      </c>
    </row>
    <row spans="1:4" r="577">
      <c s="3" r="A577" t="s">
        <v>3</v>
      </c>
      <c s="4" r="B577" t="s">
        <v>4</v>
      </c>
    </row>
    <row spans="1:4" r="578">
      <c s="4" r="A578" t="s">
        <v>29</v>
      </c>
      <c s="4" r="B578" t="s">
        <v>30</v>
      </c>
      <c s="4" r="C578" t="s">
        <v>230</v>
      </c>
    </row>
    <row spans="1:4" r="579">
      <c s="4" r="A579" t="s">
        <v>33</v>
      </c>
      <c s="4" r="B579" t="s">
        <v>34</v>
      </c>
      <c s="4" r="C579" t="s">
        <v>186</v>
      </c>
    </row>
    <row spans="1:4" r="580">
      <c s="4" r="A580" t="s">
        <v>36</v>
      </c>
      <c s="4" r="B580" t="s">
        <v>37</v>
      </c>
      <c s="4" r="C580" t="s">
        <v>38</v>
      </c>
    </row>
    <row spans="1:4" r="581">
      <c s="4" r="A581" t="s">
        <v>39</v>
      </c>
      <c s="4" r="B581" t="s">
        <v>40</v>
      </c>
      <c s="4" r="C581" t="s">
        <v>41</v>
      </c>
    </row>
    <row spans="1:4" r="582">
      <c s="4" r="A582" t="s">
        <v>42</v>
      </c>
      <c s="4" r="B582" t="s">
        <v>43</v>
      </c>
      <c s="4" r="C582" t="s">
        <v>44</v>
      </c>
    </row>
    <row spans="1:4" r="583">
      <c s="4" r="A583" t="s">
        <v>45</v>
      </c>
      <c s="4" r="B583" t="s">
        <v>46</v>
      </c>
      <c s="4" r="C583" t="s">
        <v>171</v>
      </c>
    </row>
    <row spans="1:4" r="584">
      <c s="4" r="A584" t="s">
        <v>48</v>
      </c>
      <c s="4" r="B584" t="s">
        <v>49</v>
      </c>
      <c s="4" r="C584" t="s">
        <v>172</v>
      </c>
    </row>
    <row spans="1:4" r="585">
      <c s="4" r="A585" t="s">
        <v>51</v>
      </c>
      <c s="4" r="B585" t="s">
        <v>52</v>
      </c>
      <c s="4" r="C585" t="s">
        <v>53</v>
      </c>
    </row>
    <row spans="1:4" r="586">
      <c s="4" r="A586" t="s">
        <v>54</v>
      </c>
      <c s="4" r="B586" t="s">
        <v>55</v>
      </c>
      <c s="4" r="C586" t="s">
        <v>56</v>
      </c>
    </row>
    <row spans="1:4" r="587">
      <c s="4" r="A587" t="s">
        <v>57</v>
      </c>
      <c s="4" r="B587" t="s">
        <v>58</v>
      </c>
      <c s="4" r="C587" t="s">
        <v>59</v>
      </c>
    </row>
    <row spans="1:4" r="588">
      <c s="4" r="A588" t="s">
        <v>231</v>
      </c>
    </row>
    <row spans="1:4" r="589">
      <c s="3" r="A589" t="s">
        <v>3</v>
      </c>
      <c s="4" r="B589" t="s">
        <v>4</v>
      </c>
    </row>
    <row spans="1:4" r="590">
      <c s="4" r="A590" t="s">
        <v>61</v>
      </c>
      <c s="4" r="B590" t="s">
        <v>62</v>
      </c>
      <c s="4" r="C590" t="s">
        <v>63</v>
      </c>
    </row>
    <row spans="1:4" r="591">
      <c s="4" r="A591" t="s">
        <v>64</v>
      </c>
      <c s="4" r="B591" t="s">
        <v>65</v>
      </c>
      <c s="4" r="C591" t="s">
        <v>63</v>
      </c>
    </row>
    <row spans="1:4" r="592">
      <c s="4" r="A592" t="s">
        <v>66</v>
      </c>
      <c s="4" r="B592" t="s">
        <v>67</v>
      </c>
      <c s="4" r="C592" t="s">
        <v>128</v>
      </c>
    </row>
    <row spans="1:4" r="593">
      <c s="4" r="A593" t="s">
        <v>69</v>
      </c>
      <c s="4" r="B593" t="s">
        <v>70</v>
      </c>
      <c s="4" r="C593" t="s">
        <v>188</v>
      </c>
    </row>
    <row spans="1:4" r="594">
      <c s="4" r="A594" t="s">
        <v>71</v>
      </c>
      <c s="4" r="B594" t="s">
        <v>72</v>
      </c>
      <c s="4" r="C594" t="s">
        <v>174</v>
      </c>
      <c s="4" r="D594" t="s">
        <v>74</v>
      </c>
    </row>
    <row spans="1:4" r="595">
      <c s="4" r="A595" t="s">
        <v>75</v>
      </c>
      <c s="4" r="B595" t="s">
        <v>76</v>
      </c>
      <c s="4" r="C595" t="s">
        <v>232</v>
      </c>
    </row>
    <row spans="1:4" r="596">
      <c s="4" r="A596" t="s">
        <v>78</v>
      </c>
      <c s="5" r="B596" t="s">
        <v>79</v>
      </c>
      <c s="7" r="C596" t="n">
        <v>132</v>
      </c>
    </row>
    <row spans="1:4" r="597">
      <c s="4" r="A597" t="s">
        <v>80</v>
      </c>
      <c s="5" r="B597" t="s">
        <v>81</v>
      </c>
      <c s="6" r="C597" t="n">
        <v>412</v>
      </c>
    </row>
    <row spans="1:4" r="598">
      <c s="4" r="A598" t="s">
        <v>82</v>
      </c>
      <c s="5" r="B598" t="s">
        <v>83</v>
      </c>
      <c s="6" r="C598" t="n">
        <v>713</v>
      </c>
    </row>
    <row spans="1:4" r="599">
      <c s="4" r="A599" t="s">
        <v>84</v>
      </c>
      <c s="5" r="B599" t="s">
        <v>85</v>
      </c>
      <c s="7" r="C599" t="n">
        <v>1568</v>
      </c>
    </row>
    <row spans="1:4" r="600">
      <c s="4" r="A600" t="s">
        <v>233</v>
      </c>
    </row>
    <row spans="1:4" r="601">
      <c s="3" r="A601" t="s">
        <v>3</v>
      </c>
      <c s="4" r="B601" t="s">
        <v>4</v>
      </c>
    </row>
    <row spans="1:4" r="602">
      <c s="4" r="A602" t="s">
        <v>29</v>
      </c>
      <c s="4" r="B602" t="s">
        <v>30</v>
      </c>
      <c s="4" r="C602" t="s">
        <v>234</v>
      </c>
    </row>
    <row spans="1:4" r="603">
      <c s="4" r="A603" t="s">
        <v>33</v>
      </c>
      <c s="4" r="B603" t="s">
        <v>34</v>
      </c>
      <c s="4" r="C603" t="s">
        <v>186</v>
      </c>
    </row>
    <row spans="1:4" r="604">
      <c s="4" r="A604" t="s">
        <v>36</v>
      </c>
      <c s="4" r="B604" t="s">
        <v>37</v>
      </c>
      <c s="4" r="C604" t="s">
        <v>38</v>
      </c>
    </row>
    <row spans="1:4" r="605">
      <c s="4" r="A605" t="s">
        <v>39</v>
      </c>
      <c s="4" r="B605" t="s">
        <v>40</v>
      </c>
      <c s="4" r="C605" t="s">
        <v>41</v>
      </c>
    </row>
    <row spans="1:4" r="606">
      <c s="4" r="A606" t="s">
        <v>42</v>
      </c>
      <c s="4" r="B606" t="s">
        <v>43</v>
      </c>
      <c s="4" r="C606" t="s">
        <v>44</v>
      </c>
    </row>
    <row spans="1:4" r="607">
      <c s="4" r="A607" t="s">
        <v>45</v>
      </c>
      <c s="4" r="B607" t="s">
        <v>46</v>
      </c>
      <c s="4" r="C607" t="s">
        <v>178</v>
      </c>
    </row>
    <row spans="1:4" r="608">
      <c s="4" r="A608" t="s">
        <v>48</v>
      </c>
      <c s="4" r="B608" t="s">
        <v>49</v>
      </c>
      <c s="4" r="C608" t="s">
        <v>179</v>
      </c>
    </row>
    <row spans="1:4" r="609">
      <c s="4" r="A609" t="s">
        <v>51</v>
      </c>
      <c s="4" r="B609" t="s">
        <v>52</v>
      </c>
      <c s="4" r="C609" t="s">
        <v>53</v>
      </c>
    </row>
    <row spans="1:4" r="610">
      <c s="4" r="A610" t="s">
        <v>54</v>
      </c>
      <c s="4" r="B610" t="s">
        <v>55</v>
      </c>
      <c s="4" r="C610" t="s">
        <v>56</v>
      </c>
    </row>
    <row spans="1:4" r="611">
      <c s="4" r="A611" t="s">
        <v>57</v>
      </c>
      <c s="4" r="B611" t="s">
        <v>58</v>
      </c>
      <c s="4" r="C611" t="s">
        <v>59</v>
      </c>
    </row>
    <row spans="1:4" r="612">
      <c s="4" r="A612" t="s">
        <v>235</v>
      </c>
    </row>
    <row spans="1:4" r="613">
      <c s="3" r="A613" t="s">
        <v>3</v>
      </c>
      <c s="4" r="B613" t="s">
        <v>4</v>
      </c>
    </row>
    <row spans="1:4" r="614">
      <c s="4" r="A614" t="s">
        <v>61</v>
      </c>
      <c s="4" r="B614" t="s">
        <v>62</v>
      </c>
      <c s="4" r="C614" t="s">
        <v>63</v>
      </c>
    </row>
    <row spans="1:4" r="615">
      <c s="4" r="A615" t="s">
        <v>64</v>
      </c>
      <c s="4" r="B615" t="s">
        <v>65</v>
      </c>
      <c s="4" r="C615" t="s">
        <v>63</v>
      </c>
    </row>
    <row spans="1:4" r="616">
      <c s="4" r="A616" t="s">
        <v>66</v>
      </c>
      <c s="4" r="B616" t="s">
        <v>67</v>
      </c>
      <c s="4" r="C616" t="s">
        <v>181</v>
      </c>
    </row>
    <row spans="1:4" r="617">
      <c s="4" r="A617" t="s">
        <v>69</v>
      </c>
      <c s="4" r="B617" t="s">
        <v>70</v>
      </c>
      <c s="4" r="C617" t="s">
        <v>188</v>
      </c>
    </row>
    <row spans="1:4" r="618">
      <c s="4" r="A618" t="s">
        <v>71</v>
      </c>
      <c s="4" r="B618" t="s">
        <v>72</v>
      </c>
      <c s="4" r="C618" t="s">
        <v>182</v>
      </c>
      <c s="4" r="D618" t="s">
        <v>74</v>
      </c>
    </row>
    <row spans="1:4" r="619">
      <c s="4" r="A619" t="s">
        <v>75</v>
      </c>
      <c s="4" r="B619" t="s">
        <v>76</v>
      </c>
      <c s="4" r="C619" t="s">
        <v>236</v>
      </c>
    </row>
    <row spans="1:4" r="620">
      <c s="4" r="A620" t="s">
        <v>78</v>
      </c>
      <c s="5" r="B620" t="s">
        <v>79</v>
      </c>
      <c s="7" r="C620" t="n">
        <v>121</v>
      </c>
    </row>
    <row spans="1:4" r="621">
      <c s="4" r="A621" t="s">
        <v>80</v>
      </c>
      <c s="5" r="B621" t="s">
        <v>81</v>
      </c>
      <c s="6" r="C621" t="n">
        <v>378</v>
      </c>
    </row>
    <row spans="1:4" r="622">
      <c s="4" r="A622" t="s">
        <v>82</v>
      </c>
      <c s="5" r="B622" t="s">
        <v>83</v>
      </c>
      <c s="6" r="C622" t="n">
        <v>654</v>
      </c>
    </row>
    <row spans="1:4" r="623">
      <c s="4" r="A623" t="s">
        <v>84</v>
      </c>
      <c s="5" r="B623" t="s">
        <v>85</v>
      </c>
      <c s="7" r="C623" t="n">
        <v>1443</v>
      </c>
    </row>
    <row spans="1:4" r="624">
      <c r="A624" t="n"/>
    </row>
    <row spans="1:4" r="625">
      <c s="4" r="A625" t="s">
        <v>74</v>
      </c>
      <c s="4" r="B625" t="s">
        <v>53</v>
      </c>
    </row>
    <row spans="1:4" r="626">
      <c s="4" r="A626" t="s">
        <v>110</v>
      </c>
      <c s="4" r="B626" t="s">
        <v>237</v>
      </c>
    </row>
    <row spans="1:4" r="627">
      <c s="4" r="A627" t="s">
        <v>153</v>
      </c>
      <c s="4" r="B627" t="s">
        <v>238</v>
      </c>
    </row>
    <row spans="1:4" r="628">
      <c s="4" r="A628" t="s">
        <v>203</v>
      </c>
      <c s="4" r="B628" t="s">
        <v>201</v>
      </c>
    </row>
  </sheetData>
  <mergeCells count="6">
    <mergeCell ref="C1:D1"/>
    <mergeCell ref="A624:C624"/>
    <mergeCell ref="B625:C625"/>
    <mergeCell ref="B626:C626"/>
    <mergeCell ref="B627:C627"/>
    <mergeCell ref="B628:C6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4"/>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IM VAR</vt:lpstr>
      <vt:lpstr>Risk_Return Detail Data- AIM V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1:22:32Z</dcterms:created>
  <dcterms:modified xmlns:dcterms="http://purl.org/dc/terms/" xmlns:xsi="http://www.w3.org/2001/XMLSchema-instance" xsi:type="dcterms:W3CDTF">2016-10-07T11:22:32Z</dcterms:modified>
  <dc:title xmlns:dc="http://purl.org/dc/elements/1.1/">Untitled</dc:title>
  <dc:description xmlns:dc="http://purl.org/dc/elements/1.1/"/>
  <dc:subject xmlns:dc="http://purl.org/dc/elements/1.1/"/>
  <cp:keywords/>
  <cp:category/>
</cp:coreProperties>
</file>